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Nature of Operations" sheetId="7" r:id="rId7"/>
    <s:sheet name="2. Summary of Significant Accou" sheetId="8" r:id="rId8"/>
    <s:sheet name="3. Going Concern and Liquidity" sheetId="9" r:id="rId9"/>
    <s:sheet name="4. Supplemental Cash Flow Infor" sheetId="10" r:id="rId10"/>
    <s:sheet name="5. Fixed Assets" sheetId="11" r:id="rId11"/>
    <s:sheet name="6. Convertible Notes Payable" sheetId="12" r:id="rId12"/>
    <s:sheet name="7. Income Taxes" sheetId="13" r:id="rId13"/>
    <s:sheet name="8. Commitments and Contingencie" sheetId="14" r:id="rId14"/>
    <s:sheet name="9. Stockholders' Deficit" sheetId="15" r:id="rId15"/>
    <s:sheet name="10. Related Party Transactions" sheetId="16" r:id="rId16"/>
    <s:sheet name="11. Subsequent Events" sheetId="17" r:id="rId17"/>
    <s:sheet name="2. Summary of Significant Acc18" sheetId="18" r:id="rId18"/>
    <s:sheet name="1. Nature of Operations (Tables" sheetId="19" r:id="rId19"/>
    <s:sheet name="2. Summary of Significant Acc20" sheetId="20" r:id="rId20"/>
    <s:sheet name="4. Supplemental Cash Flow Inf21" sheetId="21" r:id="rId21"/>
    <s:sheet name="5. Fixed Assets (Tables)" sheetId="22" r:id="rId22"/>
    <s:sheet name="6. Convertible Notes Payable (T" sheetId="23" r:id="rId23"/>
    <s:sheet name="7. Income Taxes (Tables)" sheetId="24" r:id="rId24"/>
    <s:sheet name="9. Stockholders' Deficit (Table" sheetId="25" r:id="rId25"/>
    <s:sheet name="2. SUMMARY OF SIGNIFICANT ACC26" sheetId="26" r:id="rId26"/>
    <s:sheet name="3. Going Concern and Liquidity " sheetId="27" r:id="rId27"/>
    <s:sheet name="4. Supplemental Cash Flow Inf28" sheetId="28" r:id="rId28"/>
    <s:sheet name="5. Fixed Assets (Details)" sheetId="29" r:id="rId29"/>
    <s:sheet name="5. Fixed Assets (Details Narrat" sheetId="30" r:id="rId30"/>
    <s:sheet name="6. CONVERTIBLE NOTES PAYABLE (D" sheetId="31" r:id="rId31"/>
    <s:sheet name="6. CONVERTIBLE NOTES PAYABLE 32" sheetId="32" r:id="rId32"/>
    <s:sheet name="7. Income Taxes (Details)" sheetId="33" r:id="rId33"/>
    <s:sheet name="7. Income Taxes (Details 1)" sheetId="34" r:id="rId34"/>
    <s:sheet name="7. Income Taxes (Details 2)" sheetId="35" r:id="rId35"/>
    <s:sheet name="9. STOCKHOLDERS' DEFICIT (Detai" sheetId="36" r:id="rId36"/>
    <s:sheet name="9. STOCKHOLDERS' DEFICIT (Det37" sheetId="37" r:id="rId37"/>
    <s:sheet name="9. STOCKHOLDERS' DEFICIT (Det38" sheetId="38" r:id="rId38"/>
    <s:sheet name="9. STOCKHOLDERS' DEFICIT (Det39" sheetId="39" r:id="rId39"/>
    <s:sheet name="9. STOCKHOLDERS' DEFICIT (Det40" sheetId="40" r:id="rId40"/>
    <s:sheet name="9. STOCKHOLDERS' DEFICIT (Det41" sheetId="41" r:id="rId41"/>
  </s:sheets>
  <s:definedNames/>
  <s:calcPr calcId="124519" calcMode="auto" fullCalcOnLoad="1"/>
</s:workbook>
</file>

<file path=xl/sharedStrings.xml><?xml version="1.0" encoding="utf-8"?>
<sst xmlns="http://schemas.openxmlformats.org/spreadsheetml/2006/main" uniqueCount="398">
  <si>
    <t>Document and Entity Information - USD ($)</t>
  </si>
  <si>
    <t>12 Months Ended</t>
  </si>
  <si>
    <t>May. 31, 2015</t>
  </si>
  <si>
    <t>Sep. 14, 2015</t>
  </si>
  <si>
    <t>Nov. 30, 2014</t>
  </si>
  <si>
    <t>Document and Entity Information:</t>
  </si>
  <si>
    <t>Entity Registrant Name</t>
  </si>
  <si>
    <t>U S Precious Metals Inc</t>
  </si>
  <si>
    <t>Document Type</t>
  </si>
  <si>
    <t>10-K</t>
  </si>
  <si>
    <t>Document Period End Date</t>
  </si>
  <si>
    <t>May 31,
		2015</t>
  </si>
  <si>
    <t>Amendment Flag</t>
  </si>
  <si>
    <t>false</t>
  </si>
  <si>
    <t>Entity Central Index Key</t>
  </si>
  <si>
    <t>Current Fiscal Year End Date</t>
  </si>
  <si>
    <t>--05-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Public Float</t>
  </si>
  <si>
    <t>CONDENSED CONSOLIDATED BALANCE SHEETS (interim period unaudited) - USD ($)</t>
  </si>
  <si>
    <t>May. 31, 2014</t>
  </si>
  <si>
    <t>Current Assets:</t>
  </si>
  <si>
    <t>Cash</t>
  </si>
  <si>
    <t>Prepaid and other current assets</t>
  </si>
  <si>
    <t>Total current assets</t>
  </si>
  <si>
    <t>Fixed assets, net</t>
  </si>
  <si>
    <t>Investment in mining rights and other</t>
  </si>
  <si>
    <t>Total Assets</t>
  </si>
  <si>
    <t>Current Liabilities:</t>
  </si>
  <si>
    <t>Accounts payable and accrued expenses</t>
  </si>
  <si>
    <t>Convertible notes payable, net of debt discount</t>
  </si>
  <si>
    <t>Derivative liability</t>
  </si>
  <si>
    <t>Total current liabilities</t>
  </si>
  <si>
    <t>Long Term Liability</t>
  </si>
  <si>
    <t>Convertible note payable, net of debt discount</t>
  </si>
  <si>
    <t>Derivative liability on long term convertible note payable</t>
  </si>
  <si>
    <t>Total Long term liabilities</t>
  </si>
  <si>
    <t>Commitments and Contingencies</t>
  </si>
  <si>
    <t xml:space="preserve"> </t>
  </si>
  <si>
    <t>Stockholders' Deficit:</t>
  </si>
  <si>
    <t>Preferred stock: authorized 10,000,000 shares of $0.00001 par value: 0 and 1,250,000 shares issued or outstanding, respectively</t>
  </si>
  <si>
    <t>Common stock: authorized 325,000,000 and 150,000,000 respectively, of $0.00001 par value, 164,573,557 and 143,748,746 shares issued and outstanding, respectively</t>
  </si>
  <si>
    <t>Additional paid in capital</t>
  </si>
  <si>
    <t>Deficit accumulated</t>
  </si>
  <si>
    <t>Total stockholders' deficit</t>
  </si>
  <si>
    <t>Total Liabilities and Stockholders' Deficit</t>
  </si>
  <si>
    <t>CONDENSED CONSOLIDATED BALANCE SHEETS (interim period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Income Statement [Abstract]</t>
  </si>
  <si>
    <t>Revenues</t>
  </si>
  <si>
    <t>Costs and Expenses</t>
  </si>
  <si>
    <t>General and administrative</t>
  </si>
  <si>
    <t>RTC restructuring agreement - related party</t>
  </si>
  <si>
    <t>Operating Income (Loss)</t>
  </si>
  <si>
    <t>Other Income (Expense):</t>
  </si>
  <si>
    <t>Gain on settlement of accounts payable</t>
  </si>
  <si>
    <t>Gain (loss) on revaluation of derivative liabilities</t>
  </si>
  <si>
    <t>Interest expense</t>
  </si>
  <si>
    <t>Net other income (expense)</t>
  </si>
  <si>
    <t>Income (Loss) before income taxes</t>
  </si>
  <si>
    <t>Provision for income taxes</t>
  </si>
  <si>
    <t>Net income (loss)</t>
  </si>
  <si>
    <t>Net income (loss) per share</t>
  </si>
  <si>
    <t>Basic and diluted</t>
  </si>
  <si>
    <t>Weighted average number of shares outstanding</t>
  </si>
  <si>
    <t>CONDENSED CONSOLIDATED STATEMENTS OF CHANGES IN STOCKHOLDERS' DEFICIT - USD ($)</t>
  </si>
  <si>
    <t>Preferred Stock</t>
  </si>
  <si>
    <t>Common Stock</t>
  </si>
  <si>
    <t>Additional Paid In Capital</t>
  </si>
  <si>
    <t>Deficit Accumulated During Exploration Stage</t>
  </si>
  <si>
    <t>Total</t>
  </si>
  <si>
    <t>Balance, beginning at May. 31, 2013</t>
  </si>
  <si>
    <t>Shares outstanding, beginning at May. 31, 2013</t>
  </si>
  <si>
    <t>RTC restructuring agreement - related party, value</t>
  </si>
  <si>
    <t>RTC restructuring agreement - related party, stock</t>
  </si>
  <si>
    <t>Shares issued for cash, value</t>
  </si>
  <si>
    <t>Shares issued for cash, shares</t>
  </si>
  <si>
    <t>Shares issued as compensation, value</t>
  </si>
  <si>
    <t>Shares issued for services, value</t>
  </si>
  <si>
    <t>Notes payable converted for shares, value</t>
  </si>
  <si>
    <t>Warrants exercised, value</t>
  </si>
  <si>
    <t>Stock options issued</t>
  </si>
  <si>
    <t>Net loss for the period</t>
  </si>
  <si>
    <t>Balance, ending at May. 31, 2014</t>
  </si>
  <si>
    <t>Shares outstanding, ending at May. 31, 2014</t>
  </si>
  <si>
    <t>Accounts payable converted for shares, value</t>
  </si>
  <si>
    <t>Accounts payable cnverted for shares, shares</t>
  </si>
  <si>
    <t>Stock options exercised, value</t>
  </si>
  <si>
    <t>Stock options exercised, shares</t>
  </si>
  <si>
    <t>Termination of RTC restructuring agreement, value</t>
  </si>
  <si>
    <t>Termination of RTC restructuring agreement, shares</t>
  </si>
  <si>
    <t>Shares issued as compensation, shares</t>
  </si>
  <si>
    <t>Shares issued for services, shares</t>
  </si>
  <si>
    <t>Notes payable converted for shares, shares</t>
  </si>
  <si>
    <t>Warrants exercised, shares</t>
  </si>
  <si>
    <t>Balance, ending at May. 31, 2015</t>
  </si>
  <si>
    <t>Shares outstanding, ending at May. 31, 2015</t>
  </si>
  <si>
    <t>CONDENSED CONSOLIDATED STATEMENTS OF CASH FLOWS (Unaudited) - USD ($)</t>
  </si>
  <si>
    <t>Cash Flows From Operating Activities:</t>
  </si>
  <si>
    <t>Net loss</t>
  </si>
  <si>
    <t>Charges and credits not requiring the use of cash:</t>
  </si>
  <si>
    <t>Depreciation</t>
  </si>
  <si>
    <t>Stock and stock option based compensation</t>
  </si>
  <si>
    <t>Loss on origination of derivative liability</t>
  </si>
  <si>
    <t>(Gain) or loss on revaluation of derivative liability</t>
  </si>
  <si>
    <t>Amortization of debt discount</t>
  </si>
  <si>
    <t>Accrued interest on convertible notes payable and 2013 adjustment</t>
  </si>
  <si>
    <t>Changes in operating assets and liabilities:</t>
  </si>
  <si>
    <t>(Increase) decrease in prepaid expenses and other assets</t>
  </si>
  <si>
    <t>Deposits</t>
  </si>
  <si>
    <t>Increase (decrease) in accounts payable and accrued expenses</t>
  </si>
  <si>
    <t>Net Cash Used in Operating Activities</t>
  </si>
  <si>
    <t>Cash Flows From Investing Activities:</t>
  </si>
  <si>
    <t>Refund of fees paid for mining rights</t>
  </si>
  <si>
    <t>Net Cash Provided by (Used in) Investing Activities</t>
  </si>
  <si>
    <t>Cash Flows From Financing Activities:</t>
  </si>
  <si>
    <t>Proceeds from sales of common stock</t>
  </si>
  <si>
    <t>Proceeds from exercises of warrants</t>
  </si>
  <si>
    <t>Proceeds from issuance of stock options</t>
  </si>
  <si>
    <t>Proceeds from loan from related party</t>
  </si>
  <si>
    <t>Proceeds from issuance convertible notes payable</t>
  </si>
  <si>
    <t>Net Cash Provided by Financing Activities</t>
  </si>
  <si>
    <t>Net increase (decrease) in cash</t>
  </si>
  <si>
    <t>Cash beginning of period</t>
  </si>
  <si>
    <t>Cash end of period</t>
  </si>
  <si>
    <t>1. Nature of Operations</t>
  </si>
  <si>
    <t>Disclosure Text Block [Abstract]</t>
  </si>
  <si>
    <t>U.S.
Precious Metals, Inc. was incorporated in the state of Delaware in 1998 as a mineral exploration company. U.S. Precious Metals,
Inc. and its wholly owned Mexican subsidiary company, U.S. Precious Metals de Mexico, S.A. de C.V, ("U.S. Precious Metals
Mexico"), (collectively "the Company", "We" or "Us") are engaged in the acquisition,
exploration and development of mineral properties. We currently focus on gold and base minerals primarily located in the State
of Michoacán, Mexico where we own exploration and exploitation concessions to approximately 37,000 contiguous acres of land
(the "Solidaridad Property"). The
Company has acquired exploration or exploitation concessions to approximately 37,000 acres of land in Michoacán, Mexico.
Below is a list of the concessions which the Company has acquired:
Name
of Concession Title Number Hectares* Date
Acquired Expiration
Date
Solidaridad
I 220315 174.5408 July
11, 2003 July
10, 2053
Solidaridad II 220503 2162.2311 August
14, 2003 August
13, 2053
Solidaridad II,
Fraction A 220504 1.4544 August
14, 2003 August
13, 2053
Solidaridad II,
Fraction B 220505 .0072 August
14, 2003 August
13, 2053
Solidaridad III 223444 294.0620 December
14, 2004 December
13, 2054
Solidaridad IV 220612 149.4244 September
4, 2003 September
3, 2053
Solidaridad
V (also
known as Le Ceiba) 223119 921.3201 October
19, 2004 October
18, 2054
La Sabila 227272 11,405.0000 June
2, 2006 June
1, 2056 *A
Hectare is equivalent to 2.47 acres. The
above group of concessions are collectively referred to as the "Solidaridad Concessions" The Company's concessions have
a term of fifty years from the date first acquired and can be renewed for another fifty years. Concessions grant the holder the
right to explore and exploit all minerals found in the ground. In order to maintain the concessions, the Company must pay surface
taxes semi-annually in January and July and perform minimum amounts of assessment work, on a calendar year basis. Assessment work
reports are required to be filed annually in May for the preceding calendar year. The amount of surface taxes and annual assessments
are set by regulation and may increase over the life of the concession and include periodic adjustments for inflation. Mining
concessions do not automatically grant the holder the right to enter or use the surface land of the property where such mining
concessions are located. In order to access the surface land, the holder must obtain permission from the surface owner. The Company
currently has secured access rights to the portions of the Solidaridad Property where its concessions Solidaridad I, Solidaridad
III, and Solidaridad V are located by way of a written agreement entered into by and between its Mexican Subsidiary and the owners
of the portions of the Solidaridad Property where these concessions are located. This agreement requires the Company to pay an
annual rent to the landowner. The Company is in the process of securing, but has not yet secured, access rights to the other portions
of the Solidaridad Property, which it plans to do in the future in connection with any decision to begin exploration and/or exploitation
of those areas. If the Company is ultimately unable to receive access, or unable to receive access at a reasonable price, it may
affect the ability of the Company to explore for, or exploit, mineralized material from those areas. Original
Transaction with Resource Technology Corp On
May 11, 2013, the Company entered into a Share Exchange Agreement with Resource Technology Corp., a newly formed Florida corporation
("RTC"), and the RTC shareholders to acquire all of the issued and outstanding shares of RTC in exchange for 300 million
shares of common stock of the Company. The agreement was subject to shareholder approval along with shareholder approval
to increase the authorized number of shares of common stock to 480 million. As part of the transaction, RTC had three
ore supply contracts with third party suppliers, and a Plasmafication Toll Processing Agreement with Plasma Processing,
LP., a Florida limited partnership ("PP LP") and an affiliated entity of RTC. The ore supply agreements and the Toll Processing
Agreement would enable RTC to receive 1/3rd of the revenues derived from the plasma processing of ore concentrates from the ore
supply agreements. The
Plasma Plant and Plasma Processing. It
was represented to us that PP LP owned the right to operate a plasma processing facility located in 29 Palms, California, the
plant took three years to build and is permitted to process ore concentrate. Plasmafication or plasma processing employs
extreme temperatures (in excess of 7,000 F) to dissociate ore concentrates into their basic elemental state. At the time of the
transaction, the plant was not in commercial production. The parties at the time believed that initial upgrades to
the facilitywould commence within 90 to 120 days which would enable the facility to process concentrates at the rate of approximately
9 tons/day. PP LP expected to make further upgrades to the facility which would increase its capacity to approximately 27 tons/day. These
upgrades were subject to PP LP raising funds sufficient to complete necessary improvements to its plasma processing plant.. Plasmafication
Toll Processing Agreement. The
Toll Processing Agreement between PP LP and RTC required PP LP to deliver a range of services, including the Plasmafication PP
LP guaranteed a benchmark run of 5 tons/day for 20 consecutive days ("Benchmark Run") with a minimum value of $50,000
(net to RTC) per ton using the RTC concentrate (or a total of $5,000,000 in net proceeds to RTC) from the existing ore supply
contracts. The guarantee is limited to the proportionate reduction of the number of shares of USPR common stock issuable to the
RTC shareholders (as described below). The completion date for the Benchmark Run was June 1, 2014. Share
Exchange Agreement. As
stated above, pursuant to the Share Exchange Agreement, the Company agreed to acquire all of the issued and outstanding shares
of RTC ("RTC Shares") from the RTC shareholders in exchange for 300 million shares of common stock of the Company. The
transaction shares were to be held in escrow, however, voting rights would remain with the named party. The agreement further
provided that if the Benchmark Run did not yield net cash proceeds of $5 million to RTC, then the number of exchange shares in
total would be proportionately reduced. The closing of the transactions contemplated by the Agreement was expected to occur no
later than June 1, 2014. The agreement contained customary representations and warranties by all parties. On
September 10, 2013, the Company amended the with
RTC We
were informed that the RTC shareholders are Wolz International, LLC ("Wolz"), which owns 50%, Titan Productions, Inc.
("Titan"), which owns 25%, and Mercury6, LP ("Mercury6") which owns 25%. Assuming a completion of the transaction
without further proportionate reduction in the USPR Shares, Wolz, Titan and Mercury would have received a proportionate amount
of the 300 million shares of our common stock. We were informed that Mr. Gennaro Pane, our former Chairman and Chief Executive
Officer, was the sole officer and member of Wolz (and would have owned approximately 51% of such shares), and Chad Altieri, our
former Board member, is the sole owner of Mercury. In addition, we were informed that Messrs Pane and Altieri owned or controlled
limited partnership interests in PP LP. Restructuring
Agreement with RTC On
January 30, 2014, the Company entered into a Restructuring Agreement with RTC, the RTC Shareholders, and Plasmafication Technology
Holding, LLC, a Florida limited liability company ("PTH"). As mentioned above, it was represented that PTH was an affiliate
of RTC and it owned and operated a plasma processing plant located in 29 Palms, California which employs the Plasmafication
technology ("Plasma Plant"). Pursuant
to the Restructuring Agreement, the Company, RTC and the RTC Shareholders terminated ab initio the Share Exchange Agreement, and
the Company entered into new agreements and instruments with the counter parties described below. These new agreements and instruments
consist of (i) the Restructuring Agreement, the Technology License Agreement by and between the Company and PTH ("License
Agreement"), (ii) an Equipment Purchase and Sale Agreement by and between the Company and PTH ("Equipment Purchase Agreement"),
(iii) a Promissory Note issued by PTH in favor of the Company in the amount $5,000,000 ("Promissory Note"), and (iv) a
Certificate of Designations relating to 1,250,000 shares of Preferred Stock (defined below) issued to RTC in connection with the
transaction ("Certificate of Designations"). The closing of the Restructuring Agreement occurred on February 4, 2014 ("Closing"). The
Restructuring Agreement and related agreements and instruments contained the following material terms and conditions, among others: Processing
Rights. Under
the terms of the Restructuring Agreement, PTH agreed to process the Company's ore concentrate at its Plasma Plant five (5) days
per month for each month during a term agreed by the parties. The term begins with the date that the Plasma Plant is ready to
commence commercial operations at the processing rate of 5 tons/day and terminating on the date that the Company Plasma Facility
(defined below) is fully permitted and ready to commence commercial operations at a processing rate of 10 tons/day. PTH informed
the Company that it expected to be fully operational during the fourth calendar quarter of 2014. The Company agreed to pay its
ratable share of PTH overhead and direct costs as set forth in the agreement, and apart from the foregoing, PTH would not receive
any royalty or other fee. Licensing
Rights. Under
the Technology Licensing Agreement, PTH granted the Company a non-exclusive, royalty free license to use PTH's Plasmafication
technology for a term of 25 years. The technology covers and relates to the construction and use of a Company owned plasma plant
described below. The Licensing Agreement was subject to other customary terms and conditions. Construction
of a Company Owned Plasma Plant. Under
the Equipment Purchase Agreement, PTH agreed to construct, on behalf of the Company, a 10 ton/day plasma processing plant on its
premises located in 29 Palms, California ("Company Facility"). The plant was to be constructed on an actual costs basis
without markup by PTH, and PTH also agreed to pay for 1/3rd of the construction costs. The estimated costs of construction for
the Company Facility was approximately $18 million. The parties intended to formulate in the near future a draw schedule which
would detail construction and payment milestones, however, in order to initiate the construction process, the Company would have
been be required to pay a down payment of $1.5 million. In addition to other terms and conditions therein, PTH agreed to assist
in obtaining the necessary Federal, state and local permits and licenses to construct and operate the Company Plasma facility,
however, the Company was required to bear the related costs. Upon completion of the facility, the Company would own 100% of the
Company Facility, however, any Licensed Technical Information will be subject to the Licensing Agreement. In
addition, the parties would be required to enter into an operating and maintenance agreement which would address the operation
and maintenance of the Company Owned Plasma Plant. Promissory
Note. As
a material inducement for the Company to enter into the Restructuring Agreement, PTH delivered to the Company a Promissory Note
in the principal amount is $5 million. The note was payable on or before January 30, 2015 with no interest prior to the payment
due date. The promissory note provided for certain conditions set forth therein. No
value has been assigned to the Processing Rights, Licensing Rights, PTH's assistance to construct a Company Owned Plant or
Promissory Note in these financial statements. Effective as the date of this agreement, the Company, RTC and PTH, were all development
stage companies, none of which have the existing financials resources, established business operating processes or ongoing profitable
business operations to meet their obligations under the terms of these agreements at rge time the agreements were signed. The
Company, RTC and PTH's ability to meet their obligations under the terms of these agreements wasdependent on their ability to
raise the future funding required and to successfully develop and implement their business plans which could not be guaranteed
at the time the agreements were signed. Accordingly the realization of any future value from these rights and notes was highly
uncertain at the time the agreements were signed and accordingly no value was assigned to them. Preferred
Stock and Certificate of Designation. In connection with the Restructuring Agreement, the Company issued to RTC 1,250,000 shares
of its newly created Class A Super Voting Preferred Stock ("Preferred Stock"). The Preferred Stock has the rights privileges
and preferences as is set forth in the Certificate of Designations filed with the Delaware Secretary of State. As stated in the
Certificate of Designations, each share of the Preferred Stock has identical rights as 100 shares of the Company's common stock.
These rights, privileges and preferences include among others; (i). each share of Preferred Stock has 100 to 1 voting rights,
voting along with the Company's common stock, (ii). each share of Preferred Stock has 100 to 1 rights upon liquidation and distribution
of the Company, (iii). each share of Preferred Stock has the right to convert into 100 shares of common stock of the company.
The Company increased its authorized shares of common stock from 150 million to 325 million in order to allow for the conversion
of the Preferred Stock, among other considerations. The
market value of the 1,250,000 shares of its newly created Class A Super Voting Preferred Stock is assumed to equate to the value
of 125,000,000 shares of the common stock which was $16,250,000 on January 30, 2014 when the Company became contractually
obligated to issue these shares. In
addition, under the Restructuring Agreement, the Company and RTC and its shareholders granted mutual releases, and provided customary
representations and warranties. The
Share Exchange Agreement was adopted by the unanimous consent of the Board of Directors of the Company, RTC, each RTC shareholders
and PTH. All of the shareholders of RTC were signatories to the agreement. As
mention above, the Company was informed that the RTC shareholders are Wolz International, LLC ("Wolz") owning 50% of RTC,
Titan Productions, Inc. ("Titan") owning 25% of RTC, and Mercury6, LP ("Mercury6") owning 25% of RTC. Assuming
the issuance of the Preferred Stock to its shareholders, Wolz would have receive 625,000 shares of Preferred Stock convertible
into 62.5 million shares of common stock, and each of Titan and Mercury will receive 312,500 shares of Preferred Stock convertible
into 31.5 million shares of common stock. We were informed that Mr. Gennaro Pane, our former Chairman and Chief Executive Officer,
was the sole officer of Wolz and owned approximately 51% of Wolz, and Chad Altieri, our former Board member, is the sole officer
and owner of Mercury. In addition, we were informed that Mr. Pane was a managing member of PTH and Messrs Pane and
Altieri owned or controlled approximately 20% and 8%, respectively of PTH. Unregistered
Sale of Securities. At
Closing, the Company issued to RTC 1,250,000 shares of Preferred Stock. Each share of Preferred Stock has identical rights as
100 shares of common stock except that each share Preferred Stock is convertible to 100 shares of common stock (or a total of
125 million shares of common stock of the Company). These
securities qualified for exemption under Section 4(2) of the Securities Act and the rules and regulations promulgated thereunder.
The offering was not a "public offering" as defined in Section 4(2) due to the insubstantial number of persons involved
in the offering, manner of the offering and number of securities offered. These shareholders made certain representations and
warranties, including their investment intent. They also agreed to and received share certificates bearing a legend stating that
such securities are restricted pursuant to Rule 144 of the Securities Act. Material
Modification to Rights of Security Holders. On
January 31, 2014, the Company filed the Certificate of Designations with the Delaware Secretary of State. The Certificate of Designation
allows for the creation and issuance of the 1,250,000 shares of Preferred Stock. As stated in the Certificate of Designations,
each share of the Preferred Stock has identical rights as 100 shares of the Company's common stock. These rights, privileges and
preferences include among others; (i) each share of Preferred Stock shall have 100 to 1 voting rights, voting along with the Company's
common stock, (ii) each share of Preferred Stock shall have 100 to 1 rights upon liquidation and distribution of the Company,
(iii) each share of Preferred Stock shall have the right to convert into 100 shares of common stock of the Company. On January
29, 2014, the Company's Board of Directors approved the Certificate of Designations, the filings of the Certificate of Designations
with the Delaware Secretary of State and the issuance of the Preferred Stock created thereby to RTC. Change
of Control of Registrant. At
Closing of the Restructuring Agreement, the Company issued to RTC 1,250,000 shares of Preferred Stock. Each share of Preferred
Stock has identical rights as 100 shares of common stock except that each share Preferred Stock is convertible to 100 shares of
common stock (or a total of 125 million shares of common stock of the Company). As a result, a change of control occurred with
respect to the Company. Immediately prior to Closing, the Company had 150 million shares of common stock authorized, of which
135,259,321 shares were issued and outstanding and 10 million shares of preferred stock, of which no shares were outstanding. Immediately
after Closing, the authorized, issued and outstanding shares of common stock of the Company were unchanged and the Company had
10 million shares of preferred stock authorized, of which the Company had 1,250,000 shares of preferred stock issued and outstanding
designated the Series A Super Voting Preferred Stock referred to herein as the "Preferred Stock." After
giving effect to the conversion of the Preferred Stock by RTC, RTC would own approximately 125 million shares of common stock
or approximately 48% of the common stock of the Company after giving effect to the conversion of the Preferred Stock to common
stock. The RTC shareholders were Wolz International, LLC (" Wolz Titan Mercury6 Termination
of Agreement with RTC PTH
failed to pay the $5,000,000 due under the Promissory Note and such failure continues as of the date of this report. The Company
believes that the failure of RTC constituted a material breach to the Restructuring Agreement. As a result of that breach, along
with other factors, the Company rescinded the Restructuring Agreement and cancelled the Preferred Stock, including all rights,
privileges and preferences thereto. On May 12, 2015 and again on May 14, 2015, the Company notified RTC that it rescinded the
Restructuring Agreement and cancelled the Preferred Stock, including all rights, privileges and preferences thereto, effective
immediately. The Company provided a similar notification to PTH cancelling the Restructuring Agreement and related agreements
with PTH. On
May 15, 2015, the Company received notification from an attorney at law acting as the custodian for RTC requesting the conversion
of the Preferred Stock into 125,000,000 shares of common stock of the Company. The Company's position is that RTC has no rights
to the Preferred Stock and the Company will take no action with respect to the purported conversion notice from RTC. The
Company undertook the above-described actions unilaterally and these actions were not the product of a negotiated settlement between
the Company and the counterparties to the Restructuring Agreement, including RTC. As a result of these actions, and in view of
the purported conversion notice received from RTC, it is conceivable RTC or related parties may initiate litigation against the
Company seeking the enforcement of the Restructuring Agreement (including the rights to the Preferred Stock and/or common stock)
and/or the original Stock Exchange Agreement, among other demands. In the event litigation results in these matters, the Company
intends to aggressively defend its position against such claims. Shareholders should be aware that the cost of litigation may
prove expensive and, in this regard, the Company will be required to raise additional funds, which may result in significant dilution
to existing shareholders. Lawsuit
with RTC As
disclosed in Note 11 Subsequent Events Note 11 Mining
Services Agreement with Mesa Acquisition Group LLC On
May 22, 2013, US Precious Metals, Inc. ("Company") entered into a Mining Services Agreement with Mesa Acquisitions Group,
LLC, a Florida limited liability company ("Contractor"), in association with Alba Petroleos De El Salvador Sem De CV,
a Venezuelan company. Under the agreement, Contractor has agreed to perform certain mining services on a portion of the Company's
Mexican mining concessions (Solidaridad I &amp; II mining concessions (or approximately 5,000 acres)). These services were to
be performed the various mining services in three, separate phases described below: ● The
estimated costs of Phase 1 was approximately $400,000. ● The
estimated costs of Phase 2 was approximately $10 million. ● The
estimated costs for the construction of the processing plant was approximately $40 million. Contractor
is responsible for the costs and expenses of: the satellite imaging described in Phase 1, the limited exploration and build out
of the infrastructure described in Phase 2, and the construction of the processing plant described in Phase 3 and all mining costs.
The obligation of contractor to proceed to Phases 2 and 3 will be dependent upon the company receiving positive results of the
satellite imaging. The size and capacity of the processing plant to be constructed by the Contractor will be determined by parties,
subject however to the results of the satellite imaging. Actual mining costs will be paid for by Contractor and milling and processing
expenses will be allocated between the parties in proportion to their revenue allocation described below (70% for Company/30%
for Contractor). As
consideration for the mining services, Contractor was to receive the following consideration from the Company: Phase
1 and Phase 2. As consideration for completion of Phases 1 and 2, the Company agreed to issue to Contractor 10 million shares
of its common stock. The Company issued the common stock to the Contractor, however, the Contractor failed to perform all of the
required services under Phase 1 and Phase 2. Phase
3. As consideration for completion of Phase 3, Contractor would earn a 30% revenue interest in the revenues resulting from the
sale of the ore, subject to it paying its proportionate share of the milling expenses. If Contractor fails to perform or elects
not to perform Phase 3 for any reason within 12 months from the completion of Phase 2, Contractor will forfeit all rights to the
project. In
addition to the consideration stated above, as a further inducement for Contractor to enter into the Mining Services Agreement,
the Company's former Chairman has agreed to issue to Contractor an additional 5 million shares of our common stock. This
is not a Company obligation but will be treated as a capital contribution and will occur after completion of development under
separate agreement. The
parties are obligated to share in the milling and processing costs and revenues generated from any ore processing on a proportionate
basis that is 70% to the Company and 30% to Contractor. The Mining Services Agreement contains extensive terms and obligations
regarding the performance of the mining services by Contractor. Accordingly, the descriptions of the Mining Services Agreement
are not complete, and are qualified in their entirety by reference to each agreement which is an exhibit to our Annual Report
on Form 10-K/A for the fiscal year ended May 31, 2013 filed with the Securities and Exchange Commission on September 16, 2013. Mr.
George Mesa, the sole owner of Contractor, has been the Company's Director of Security for the Company's Mexican mining concessions
since September 2012. On September 21, 2012, Mr. Mesa received stock options to acquire 1 million share of our common
stock at an exercise price of $0.12 in connection with that appointment. On
September 19, 2013, the Company in conjunction with its Mining Services partners Mesa Acquisition Group LLC/Alba Petroleos De
El Salvador Sem De Cv, reported the results of the Phase 1 Satellite Imaging program under the Mining Services Agreement. As
at the date of this report, communications with Mesa Acquisition Group LLC has ceased and no further operations have been undertaken
under the Mining Service Agreement. It is not clear, if, or when, any further work will be performed under the terms of this agreement. New
Production and Drilling Programs In
May 2014, we paid $35,000 as a deposit on a sales proposal to install limited production equipment on our property in Mexico for
a total cost of $450,000. In August and September 2014, we made a two further deposits of $21,250 and $75,000, respectively, under
the terms of the sales proposal. As at the date of this report, no progress has taken place in respect of this project. In
February 2015, we entered into a further contract with the same contractor to drill 5,000 meters for $1,762,047, $195,790 payable
in stock and the balance of $1,566,257 payable in cash. Pursuant
to the drilling program we have completed approximately 4,000 meters of drilling over 27 holes. During
the period from February 2015 through May 31, 2015, we paid $800,000 in cash and as of May 31, 2015, a balance of $193,263 had
been invoiced to us and was due and payable to the Contractor. As reported in Note 11 Subsequent Events Corporate
Matters. On
January 31, 2014, the Company filed the Certificate of Designations with the Delaware Secretary of State. The Certificate of Designation
allows for the creation and issuance of the 1,250,000 shares of Preferred Stock. As stated in the Certificate of Designations,
each share of the Preferred Stock has identical rights as 100 shares of the Company's common stock. These rights, privileges and
preferences include among others; (i) each share of Preferred Stock shall have 100 to 1 voting rights, voting along with the Company's
common stock, (ii) each share of Preferred Stock shall have 100 to 1 rights upon liquidation and distribution of the Company,
(iii) each share of Preferred Stock shall have the right to convert into 100 shares of common stock of the Company. On January
29, 2014, the Company's Board of Directors approved the Certificate of Designations, the filings of the Certificate of Designations
with the Delaware Secretary of State and the issuance of the Preferred stock created thereby to RTC. On
June 24, 2014, the Company and Dr. Edgar Choueiri entered into a Consulting Agreement, pursuant to which Dr. Choueiri agreed to
provide certain consulting services to the Company with respect to plasma processing. The agreement was on a month to month basis,
and Dr. Choueiri, among other terms, would receive a remuneration of $4,000 per month. In addition, in connection with the agreement,
Dr. Choueiri resigned from the Board of Directors of the Company. Payments under this agreement have subsequently ceased. On
August 27, 2014, the Board of Directors approved the following:
1) the
establishment of a 2014 Stock Option Plan for up to 20,000,000 shares of common stock,
and
2) the
creation of an advisory board, and appointed a Mexican national to its advisory board
to assist the Company with its operations in Mexico, including regulatory affairs. The
Company also granted 1,000,000 stock options to this individual under the newly created
2014 Stock Option Plan. The option exercise price is $0.23 per share. Effective
October 31, 2014, we and our former attorneys amended our Settlement Agreement to provide for the payment of $500,000 and the
issuance of 500,000 shares of our common stock in full settlement of all amounts and claims due under prior agreements which includes
a release of lien on the Company's Mexican properties under the pre-existing Pledge Agreement. The delivery of payment to our
former attorneys was to occur prior to December 1, 2014 or the agreement to release the liens would terminate. On December 18,
2014, we successfully completed our obligations under an amended Settlement Agreement dated December 8, 2014 by paying our former
attorneys $500,000 and issuing 600,000 shares of our common stock to them in full settlement of all amounts and claims due under
prior agreements which includes a release of their lien on the our Mexican properties under the pre-existing Pledge Agreement. On
November 5, 2013, we appointed Mr. Scott Hartman to our Board of Directors. In addition, Mr. Hartman also was appointed as Director
of Mergers and Acquisitions. Mr. Hartman received a stock option grant under the Company's 2014 Stock Option Plan of 1,000,000
shares of common stock at $0.29 price per share. In addition, on December 4, 2014, we entered into an agreement with Mr. Scott
Hartman as Director of Mergers and Acquisitions, pursuant to which he received 1,000,000 shares of common stock. Moreover,
upon the closing of a fundamental transaction in which we or our properties are sold to third parties, Mr. Hartman was to receive
a successful efforts fee of 2% of the sales price, provided that the total fees payable by us in the transaction do not exceed
5%. Mr. Hartman was also a Director of the Company. On
November 6, 2014, the Company appointed Dr. Michael Berry to its Advisory Board, as an advisor to the Chairman. The parties have
agreed that he will receive 1,000,000 shares of common stock of the Company as compensation for acting in such capacity. On
January 5, 2015, Mr. Gennaro Pane resigned as the Company's Chairman, Chief Executive Officer and a director of the Company. Former
Ambassador Hans H. Hertell was appointed as the Company's new Chairman and Mr. Scott Hartman as the Company's new Chief Executive
Officer. On
February 11, 2015, Mr. Scott Hartman resigned as the Company's Chief Executive Officer but remained a Director of the Company
and Director of Mergers and Acquisitions. Mr. Hans H. Hertell, the Company's Chairman and President acted temporarily as
the Company's principal executive officer. On April 22, 2015, Mr. Scott Hartman resigned as a Director of the Company and as Director
of Mergers and Acquisition of the Company Effective
February 20, 2015, Mr. John Gildea, a director of the Company, was appointed as the Company's Chief Operating Officer and Mr.
Ruben Fiquerado was appointed Director of Mexican Operations. The Company and Mr. Gildea entered into an oral arrangement under
which Mr. Gildea will receive $5,000 per month as remuneration for his role as Chief Operating Officer. On
May 14, 2015, Mr. Chad Altieri resigned as a Director of the Company. On
June 25, 2015, the Board of Directors of the Company appointed John Gildea as the Company's Chief Executive Officer and on that
same date, Mr. Gildea resigned as the Company's Chief Operating Officer. The
Company and Mr. Gildea have entered into an oral arrangement pursuant to which Mr. Gildea will receive a monthly compensation
of $8,000 for acting in such capacity. In addition, Mr. Gildea will receive an initial grant of common stock in the amount of
500,000 shares, and he will receive a quarterly common stock grant of 200,000 shares, subject to Board of Directors approval.</t>
  </si>
  <si>
    <t>2. Summary of Significant Accounting Policies</t>
  </si>
  <si>
    <t>Exploration
Stage Accounting The
Company is an exploration stage company, as defined in pronouncements of the Financial Accounting Standards Board (FASB) and Industry
Guide #7 of the Securities and Exchange Commission. Generally accepted accounting principles govern the recognition of revenue
by an exploration stage enterprise and the accounting for costs and expenses. As an exploration stage company is also required
to make additional disclosures as defined under the then current Financial Accounting Standards Board ("FASB") Accounting
Standards Codification ("ASC") 915, "Development-Stage Entities". Additional disclosures required are that our
financial statements be identified as those of an exploration stage company, and that the statements of operations, changes in
changes in stockholders' deficit and cash flows disclosed activity since the date of its Inception (January 21, 1998). Effective
June 10, 2014, the FASB changed its regulations with respect to development stage entities and these additional disclosures are
no longer required for annual reporting periods beginning after December 15, 2015, with the option for entities to early adopt
these new provisions. The Company has elected to early adopt these provisions and consequently these additional disclosures are
not included in its financial statements Proven
and Probable Reserves The
definition of proven and probable reserves is set forth in SEC Industry Guide 7. Proven reserves are reserves for which (a) quantity
is computed from dimensions revealed in outcrops, trenches, workings or drill holes; (b) grade and/or quality are computed
from the results of detailed sampling; and (c) the sites for inspection, sampling and measurement are spaced so closely and
the geologic character is so well defined that size, shape, depth and mineral content of reserves are well-established. Probable
reserves are reserves for which quantity and grade and/or quality are computed from information similar to that used for proven
reserves, but the sites for inspection, sampling, and measurement are farther apart or are otherwise less adequately spaced. The
degree of assurance, although lower than that for proven reserves, is high enough to assume continuity between points of observation. In
addition, reserves cannot be considered proven and probable until they are supported by a feasibility study, indicating that the
reserves have had the requisite geologic, technical and economic work performed and are economically and legally extractable at
the time of the reserve determination. As of May 31, 2015, none of our mineralized material met the definition of proven or probable
reserves. Consolidated
Statements The
consolidated financial statements include the accounts of the Company and its subsidiary company. All significant intercompany
balances and transactions have been eliminated in consolidation. Use
of Estimates The
preparation of financial statements in conformity with generally accepted accounting principles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Foreign
Currency Translation The
assets of the Mexican subsidiary are located in Mexico. The Mexican subsidiary depends on the ability of the parent company
to raise cash which is transferred to the subsidiary to meet its operating cash needs. Therefore, the Company's management
has determined that the functional currency of the Mexican subsidiary is the US dollar. Since that is the case, the Company remeasures
its subsidiary financial statements in US dollars. Any gains or losses are reflected on the Statements of Operations. The
accounts of the Mexican subsidiary are remeasured in US dollars as follows: (a) Current
assets, current liabilities, and long-term monetary assets and liabilities are translated based on the rates of exchange in effect
at the balance sheet dates. (b) Non-monetary
assets, liabilities, and equity accounts are translated at the exchange rates prevailing at the times of acquisition of assets,
assumption of liabilities or equity investments. (c) Revenues
and expenses are translated at the average exchange rates for each period, except for charges for amortization and depreciation
of non-monetary assets which are translated at the rates associated with the assets. Cash
Equivalents The
Company considers all short term investments purchased with an original maturity of three months or less to be cash equivalents. Financial
Instruments The
estimated fair values for financial instruments were determined at discrete points in time based on relevant market information.
These estimates involved uncertainties and could not be determined with precision. The carrying amounts of notes receivable, accounts
receivable, accounts payable and accrued liabilities approximated fair value because of the short-term maturities of these instruments.
The fair value of notes payable approximated their carrying value as generally their interest rates reflected our effective annual
borrowing rate.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nd cash equivalents, prepaid expenses, payables, accruals and convertible notes payable. The
carrying values of cash and cash equivalents, prepaid expenses, payables, accruals and convertible notes payable approximate their
fair value due to their short maturities. Concentrations
of Credit Risk Financial
instruments which potentially subject the Company to concentrations of credit risk consist primarily of cash, a small portion
of which is located in Mexico. Property
and equipment Property
and equipment are stated at cost. Depreciation of property and equipment is calculated using the straight-line method over the
estimated useful lives of the assets. Leasehold improvements are amortized using the straight-line method over the
shorter of their estimated useful lives or the related reasonably assured lease term. The estimated useful lives are
as follows:
Vehicles 4
years
Machinery and equipment 3-10
years Maintenance
and repairs of property and equipment are charged to operations. Major improvements are capitalized. Upon retirement, sale or
other disposition of property and equipment, the cost and accumulated depreciation are eliminated from the accounts and any gain
or loss is included in operations. Investments
in Mining Rights Mining
rights held for development are recorded at the cost of the rights, plus related acquisition costs. These costs will be
amortized when extraction begins. Mine
Development Costs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at a mine site before proven reserves
have been established are expensed as mine development costs. At the point proven reserves have been established at a mine
site, such costs will be capitalized and will be written off as depletion expense as the minerals are extracted. As
of May 31, 2015, none of the mine concessions met the requirements for qualification as having proven reserves. Impairment
of Long-Lived and Intangible Assets In
the event that facts and circumstances indicated that the cost of long-lived and intangible assets may be impaired, an evaluation
of recoverability will be performed. If an evaluation was required, the estimated future undiscounted cash flows associated with
the asset would be compared to the asset's carrying amount to determine if a write-down to market value or discounted cash flow
value was required. No impairment was recorded during the years ended May 31, 2015 and 2014. Deferred
Costs and Other Offering
costs with respect to issue of common stock, warrants or options by us were initially deferred and ultimately offset against the
proceeds from these equity transactions if successful or expensed if the proposed equity transaction is unsuccessful. 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Income
Taxes 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 Recognition
of Revenue Revenue
will be recognized when persuasive evidence of an arrangement exists, such as when a purchase order or contract is received from
a customer, the price is fixed, title to the goods has passed, and there is reasonable assurance of collection. The Company
has not yet entered into any contractual arrangement to deliver product or services. Advertising
Costs The
Company will expense advertising costs when advertisements occur. There has been no spending thus far on advertising. Stock
Based Compensation The
cost of equity instruments issued to non-employees in return for goods and services is measured by the fair value of the goods
or services received or the measurement date fair value of the equity instruments issued, whichever is the more readily determinable.
The cost of employee services received in exchange for equity instruments is based on the grant date fair value of the equity
instruments issued. Discount
and Amortization of Debt Discount: Debt
discount represents costs incurred in obtaining the debt funding and the fair value of embedded conversion options of various
convertible debt instruments and attached convertible equity instruments issued in connection with debt instruments. The debt
discount is amortized over the earlier of (i) the term of the debt or (ii) conversion of the debt, using the straight-line method
which approximates the interest method. The amortization of debt discount is included as a component of other expenses in the
accompanying statements of operations. Net
Income (Loss) Per Share The
Company computes net income (loss) per common share in accordance with ASC Topic 260), Earnings Per Share, which requires
the presentation of both basic and diluted earnings per share ("EPS")on the consolidated income
statements.. Under these provisions, basic and diluted net income (loss) per common share are computed by dividing the net
income (loss) available to common shareholders for each period by the weighted average number of shares of common stock outstanding
during the period. At May 31, 2014 and 2013 there were warrants and options outstanding to purchase Company common stock
and notes payable that are convertible into shares of the Company's common stock. The common share equivalents of these have
not been included in the calculations of loss per share because such inclusions would have anti-dilutive effects as the Company
incurred a loss from operations during the years ended May 31, 2015 and 2014. Other
Comprehensive Income (Loss) The
Company reports as other comprehensive income (loss) those revenues, gains and losses not included in the determination of net
income. During the years ended May 31, 2015 and 2014, the Company did not have any gains and losses resulting from activities
or transactions that resulted in comprehensive income or loss. Segment
Reporting Management
treats the operation of the Company as one segment. New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3. Going Concern and Liquidity</t>
  </si>
  <si>
    <t>We have experienced continuing losses since
Inception (January 21, 1998), and as at May 31, 2015, have a working capital deficit of $6,585,059, accumulated losses of $55,978,765,
recurring negative cash flows from operations and presently do not have sufficient resources to meet our outstanding liabilities
or accomplish our objectives during the next twelve months. As at May 31, 2015, we were in default
on repayment of convertible promissory notes with principal balances of $550,000 together with accrued interest of $518,916, totaling
$1,068,916. In addition, we owe a former attorney the
sum of approximately $90,000 under an arbitration award. The attorney has initiated efforts to effect a judgment against the Company. At the time of this report, we do not have
the funding available to repay the convertible promissory notes or pay the arbitration award to the other former attorney. These conditions raise substantial doubt about our ability
to continue as a going concern. In our audited financial statements for
the fiscal years ended May 31, 2015 and 2014, contained in our Annual Report, the Report of the Independent Registered Public
Accounting Firm includes an explanatory paragraph that describes substantial doubt about our ability to continue as a going concern. Our present plans to overcome these difficulties,
the realization of which cannot be assured, include, but are not limited to, continuing efforts to raise new funding in the public
and private markets, to sell some or all of our assets and to initiate a renegotiation of the terms of scheduled repayments to
our creditors.</t>
  </si>
  <si>
    <t>4. Supplemental Cash Flow Information</t>
  </si>
  <si>
    <t xml:space="preserve">Year Ended May 31,
2015 2014
Income taxes paid $ - $ -
Interest paid $ - $ -
Liabilities settled for shares of common stock
4,600,835 shares of common stock issued on conversion of $ - $ 482,301
$317,080 notes payable, $21,137 accrued interest, $174,186
debt discount and $320,271 derivative liability.
5,703,144 shares of common stock issued on conversion of $467,781 notes payable, $34,000 accrued interest, $156,711 debt discount and $573,295 derivative liabilities. 918,365 -
600,000 shares of common stock issued as partial settlements of accounts payable 158,000 -
Total liabilities settled for shares of common stock $ 1,076,365 $ 482,301 </t>
  </si>
  <si>
    <t>5. Fixed Assets</t>
  </si>
  <si>
    <t>As at May 31, 2015 and 2014, fixed assets
consisted of the following:
May 31, 2015 May 31, 2014
Vehicles $ 41,877 $ 41,877
Machinery and equipment 92,515 92,515
Total fixed assets - cost 134,392 134,392
Less accumulated depreciation (118,960 ) (108,849 )
Total fixed assets - net $ 15,432 $ 25,543 Depreciation expense was $10,111 and $10,110
for the twelve months ended May 31, 2015 and 2014 respectively.</t>
  </si>
  <si>
    <t>6. Convertible Notes Payable</t>
  </si>
  <si>
    <t>Principal
Balance Loan
Discount Accrued
Interest Total
May
31, 2013 $ 575,000 $ - $ 355,923 $ 930,923
Issued
in the year 676,000 (414,726 ) - 261,280
Converted
into shares of common stock (317,080 ) 174,181 (20,137 ) (163,036 )
Amortization
of debt discount - 142,091 - 142,091
Interest
accrued - - 125,512 125,512
May
31, 2014 933,920 (98,448 ) 461,298 1,296,770
Issued
in the year 1,800,000 (1,756,741 ) -
Converted
into shares of common stock (467,781 ) 156,711 (34,000 ) (345,070 )
Amortization
of debt discount - 643,561 - 643,561
Interest
accrued - - 121,815 121,815
May
31, 2015 2,266,139 (1,054,917 ) 549,113 1,760,334
Less
long term (238,889 ) 218,414 (22,000 ) (42,474 )
Short
term $ 2,027,250 $ (836,503 ) $ 527,113 $ 1,717,860 Convertible
Notes Payable in Default As
at May 31, 2015, we were in default on repayment of various convertible promissory notes included in the above table with
principal balances of $550,000, together with accrued interest of $518,915, totaling $1,068,915. The notes in default
bear simple interest at an annual rate of 16% and may be converted into the shares of our common stock at the option of the note
holder or automatically, if we complete any financing that results in proceeds of at least $10 million to us, or upon the occurrence
of a change in control of us. on
September 30, 2013, a holder of our convertible notes served us with a lawsuit. The lawsuit demanded repayment of a total of $632,666
in principal and interest due under the convertible notes. The lawsuit was dismissed by court due to lack of jurisdiction. Convertible
Notes Payable  Current Year Activity During
the year ended May 31, 2015, the Company issued eight additional convertible notes payable for $1,800,000, and settled three previously
outstanding convertible notes payable and their related debt discount, accrued interest and derivative liabilities totaling
$918,365 through the issuance of a total of 5,703,144 shares of our common stock as follows: Convertible
Note Payable  Lender A On
September 26, 2013, we entered into a convertible promissory note with a maximum amount of $300,000, to be funded during a two
year term, bearing interest at 12%. The maximum proceeds to be received under the note is $270,000 with the balance of $30,000
representing a discount on issue. Tranche
One We
initially received $150,000 upon closing the note. The lender may convert the convertible promissory note into shares
of our common stock at any time after six months at a 40% discount to the lowest trade price in the 25 trading days prior to conversion.
The $150,000 was received net of a debt discount of $16,667 and the principal balance to be repaid is $166,667. The $16,667 debt
discount was recorded as reduction (contra-liability) to the convertible debenture and is being amortized over the life of the
convertible debenture.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We
valued the conversion feature at origination at $259,659 using the Black Scholes valuation model with the following assumptions: dividend
yield of zero, 18 month term to maturity, risk free interest rate of 0.34% and annualized volatility of 143%. $150,000 of the
value assigned to the derivative liability was recognized as a debt discount on the convertible debenture. The debt discount was
recorded as reduction (contra-liability) to the convertible debenture and is being amortized over the life of the convertible
debenture. The balance of $109,659 of the value assigned to the derivative liability was recognized as origination interest on
the derivative liability and expensed on origination. ASC
815 requires we assess the fair market value of derivative liability at the end of each reporting period and recognize any change
in the fair market value as other income or expense item. At
November 30, 2013, we revalued the conversion feature of the convertible debenture using the Black Scholes valuation model with
the following assumptions: 6 month risk free interest rate of 0.26% and annualized volatility of 133% and determined that, since
origination, the fair value of our derivative liability had decreased by $33,956 to $225,703. Accordingly, we recognized a corresponding
gain on derivative liability in conjunction with this revaluation. Tranche
Two On
February 20, 2014, we received a further net advance for $30,000 under the terms of the note. The
$30,000 advance was received net of a debt discount of $3,333 and the principal balance to be repaid is $33,333. The $3,333 debt
discount was recorded as reduction (contra-liability) to the convertible debenture and is being amortized over the life of the
convertible debenture.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We
valued the conversion feature at origination at $42,385 using the Black Scholes valuation model with the following assumptions: dividend
yield of zero, 18 month term to maturity, risk free interest rate of 0.25% and annualized volatility of 128%. $30,000 of the value
assigned to the beneficial conversion feature was recognized as a debt discount on the convertible debenture. The debt discount
was recorded as reduction (contra-liability) to the convertible debenture and is being amortized over the life of the convertible
debenture. The balance of $12,385 of the value assigned to the beneficial conversion feature was recognized as origination interest
on the derivative liability and expensed on origination. ASC
815 requires we assess the fair market value of derivative liability at the end of each reporting period and recognize any change
in the fair market value as other income or expense item. At
February 28, 2014, we revalued the conversion feature of the entire $200,000 convertible debenture using the Black Scholes valuation
model with the following assumptions: 18 month term, risk free interest rate of 0.25% and annualized volatility of 128% and determined
that, since the previous revaluation or origination, the fair value of our derivative liability had increased by $37,892 to $305,980
Accordingly we recognized a corresponding loss on derivative liability in conjunction with this revaluation. Between
March 26, 2014 and May 15, 2014, the holder made 4 separate conversion requests and converted the $91,080 of the principal receiving
a total of 1,320,000 shares of our common stock upon such conversions. On
each partial settlement, we revalued the proportionate amount of the derivative liability to it fair value and recognized any
gain or loss on the change in fair value of the derivative liability as other income or expense in the statement of operations.
On issuance of shares of our common stock on partial settlement of the note, we transferred the proportionate balance of the derivative
liability together with the proportionate balance of unamortized debt discount to additional paid in capital. At
May 31, 2014, we revalued the conversion feature of the remaining balance of $132,920 principal and interest outstanding using
the Black Scholes valuation model with the following assumptions: dividend yield of zero, 16 month term, risk free interest rate
of 0.195% and annualized volatility of 120% and determined that, since the previous revaluation, the fair value of our remaining
derivative liability had decreased by $27,310 to $146,674 Accordingly we recognized a corresponding gain on derivative liability
in conjunction with this revaluation. Between
June 1, 2014 and August 20, 2014 the holder made 4 separate conversion requests and converted the remaining $132,920 of the principal
receiving a total of 1,724,266 shares of our common stock upon such conversions. On
each partial settlement, we revalued the proportionate amount of the derivative liability to it fair value and recognized any
gain or loss on the change in fair value of the derivative liability as other income or expense in the statement of operations.
On issuance of shares of our common stock on partial settlement of the note, we transferred the proportionate balance of the derivative
liability together with the proportionate balance of unamortized debt discount to additional paid in capital. As
at August 31, 2014, no balance was outstanding under this convertible note payable. Tranche
Three On
September 3, 2014, we received a further net advance for $75,000 under the terms of the note. The
$75,000 advance was received net of a debt discount of $8,333 and the principal balance to be repaid is $83,333. The $8,333 debt
discount was recorded as reduction (contra-liability) to the convertible debenture and is being amortized over the life of the
convertible debenture.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We
valued the conversion feature at origination at $112,164 using the Black Scholes valuation model with the following assumptions: dividend
yield of zero, 18 term month to maturity, risk free interest rate of 0.52% and annualized volatility of 123%. $75,000 of
the value assigned to the beneficial conversion feature was recognized as a debt discount on the convertible debenture. The debt
discount was recorded as reduction (contra-liability) to the convertible debenture and is being amortized over the life of the
convertible debenture. The balance of $37,164 of the value assigned to the beneficial conversion feature was recognized as origination
interest on the derivative liability and expensed on origination. ASC
815 requires we assess the fair market value of derivative liability at the end of each reporting period and recognize any change
in the fair market value as another income or expense item. At
November 30, 2014, we revalued the conversion feature of the entire $83,333 convertible debenture using the Black Scholes valuation
model with the following assumptions: 18 month term, risk free interest rate of 0.45% and annualized volatility of 117% and
determined that the fair value of our derivative liability had decreased by $4,057 to $108,107 Accordingly we recognized a corresponding
gain on derivative liability in conjunction with this revaluation. On
December 3, 2014, a one time interest expense of 12%, or $10,000, was accrued on the principal balance of $83,333 and we valued
the conversion feature in respect of the $10,000 interest accrual using the Black Scholes valuation model with the following assumptions:
18 month term, risk free interest rate of 0.389% and annualized volatility of 117% and determined that the initial value
of the derivative liability related to the accrued interest was $13,409. Accordingly $10,000 of the value assigned to the beneficial
conversion feature was recognized as a debt discount on the accrued interest. The debt discount was recorded as reduction (contra-liability)
to the accrued interest and is being amortized over the life of the convertible debenture. The balance of $3,409 of the value
assigned to the beneficial conversion feature was recognized as origination interest on the derivative liability and expensed
on origination. At
February 28, 2015, we revalued the conversion feature of the entire $83,333 convertible debenture and the accrued interest of
$10,000 using the Black Scholes valuation model with the following assumptions: 18 month term, risk free interest rate of 0.4312%
and annualized volatility of 105% and determined that the fair value of our derivative liability had decreased by $3,799
to $117,717 Accordingly we recognized a corresponding gain on derivative liability in conjunction with this revaluation. Between
March 3, 2015 and April 24, 2015, the holder made 4 separate conversion requests and converted the entire principal balance of
$83,333 and accrued interest of $10,000 into a total of 1,335,141 shares of our common stock upon such conversions in full repayment
of this tranche of the note payable. On
each partial settlement, we revalued the proportionate amount of the derivative liability to it fair value and recognized any
gain or loss on the change in fair value of the derivative liability as other income or expense in the statement of operations.
On issuance of shares of our common stock on partial settlement of the note, we transferred the proportionate balance of the derivative
liability together with the proportionate balance of unamortized debt Tranche
Four On
December 17, 2014, we received a further net advance for $75,000 under the terms of the note. The
$75,000 advance was received net of a debt discount of $8,333 and the principal balance to be repaid is $83,333. The $8,333 debt
discount was recorded as reduction (contra-liability) to the convertible debenture and is being amortized over the life of the
convertible debenture.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We
valued the conversion feature at origination at $101,931 using the Black Scholes valuation model with the following assumptions: dividend
yield of zero, 24 month term to maturity, risk free interest rate of 0.62% and annualized volatility of 115%. $75,000 of
the value assigned to the beneficial conversion feature was recognized as a debt discount on the convertible debenture. The debt
discount was recorded as reduction (contra-liability) to the convertible debenture and is being amortized over the life of the
convertible debenture. The balance of $26,931 of the value assigned to the beneficial conversion feature was recognized as origination
interest on the derivative liability and expensed on origination. ASC
815 requires we assess the fair market value of derivative liability at the end of each reporting period and recognize any change
in the fair market value as another income or expense item. At
February 28, 2015, we revalued the conversion feature of the entire $83,333 convertible debenture using the Black Scholes valuation
model with the following assumptions: 22 month term, risk free interest rate of 0.62% and annualized volatility of 109% and
determined that the fair value of our derivative liability had increased by $8,944 to $110,875 Accordingly we recognized a corresponding
loss on derivative liability in conjunction with this revaluation. On
March 17, 2015, a one time interest expense of 12%, or $10,000, was accrued on the principal balance of $83,333. At
May 31, 2015, we revalued the conversion feature of the entire $83,333 convertible debenture and $10,000 in accrued interest using
the Black Scholes valuation model with the following assumptions: 18 month term, risk free interest rate of 0.458% and annualized
volatility of 110% and determined that the fair value of our derivative liability had increased by $75,825 to $186,700 Accordingly
we recognized a corresponding loss on derivative liability in conjunction with this revaluation. As
disclosed In Note 11 Subsequent Events On
each partial settlement, we revalued the proportionate amount of the derivative liability to it fair value and recognized any
gain or loss on the change in fair value of the derivative liability as other income or expense in the statement of operations.
On issuance of shares of our common stock on partial settlement of the note, we transferred the proportionate balance of the derivative
liability together with the proportionate balance of unamortized debt Tranche
Five On
April 28, 2014, we received a further net advance for $50,000 under the terms of the note. The
$50,000 advance was received net of a debt discount of $5,556 and the principal balance to be repaid is $55,556. The $5,556 debt
discount was recorded as reduction (contra-liability) to the convertible debenture and is being amortized over the life of the
convertible debenture.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We
valued the conversion feature at origination at $71,928 using the Black Scholes valuation model with the following assumptions: dividend
yield of zero, 24 term month to maturity, risk free interest rate of 0.56% and annualized volatility of 118%. $50,000 of the value
assigned to the beneficial conversion feature was recognized as a debt discount on the convertible debenture. The debt discount
was recorded as reduction (contra-liability) to the convertible debenture and is being amortized over the life of the convertible
debenture. The balance of $21,928 of the value assigned to the beneficial conversion feature was recognized as origination interest
on the derivative liability and expensed on origination. ASC
815 requires we assess the fair market value of derivative liability at the end of each reporting period and recognize any change
in the fair market value as another income or expense item. At
May 31, 2015, we revalued the conversion feature of the entire $55,556 convertible debenture using the Black Scholes valuation
model with the following assumptions: 23 month term, risk free interest rate of 0.588% and annualized volatility of 109% and
determined that the fair value of our derivative liability had increased by $42,161 to $114,089 Accordingly we recognized a corresponding
loss on derivative liability in conjunction with this revaluation. As
of May 31, 2015, a total of $148,888 was outstanding under this convertible note in respect of principal and accrued interest
relating to Tranches Four and Five. Tranche
Six As
disclosed In Note 11 Subsequent Events Convertible
Notes Payable  Lender B On
January 30, 2014, we issued a convertible debenture to a former lender for $125,000. The convertible debenture had a 6 month term
and bore interest of 12%. The convertible debenture could have been prepaid at a rate of 150% of the principal balance outstanding
along with accrued interest. At any time after the maturity date of the convertible loan, if any principal balance was still outstanding,
the balance was convertible into shares of the common stock at a 40% discount to the lowest closing price of the prior 20 trading
days. As the conversion feature only applied after the maturity of the convertible debenture, no value was assigned to it at origination
of the loan and no loan discount was recognized on the convertible debenture at origination. This convertible debenture was due
on July 30, 2014 and the holder converted the entire principal amount of the note as described further below. We
evaluated the terms of the conversion features of the convertible debenture in accordance with ASC Topic No. 815- 40, Derivatives
and Hedging - Contracts in Entity's Own Stock. Since the conversion price can change with reductions in the price of Company common
stock, the conversion feature meets the definition of a derivative. We therefore bifurcated the conversion feature and accounted
for it as a separate derivative liability. We valued the conversion feature at default at $111,975 using the Black Scholes valuation
model with the following assumptions: dividend yield of zero, 3 month term to maturity, risk free interest rate of 0.03%
and annualized volatility of 59%. The balance of $111,975 was recognized as interest on origination and expensed in full on default. Between
January 30, 2014 and August 15, 2014, the holder made 6 separate conversion requests and converted the entire $125,000 principal
amount of the note receiving a total of 1,316,356 shares of our common stock. The holder waived their right to charge interest
on this loan. As of August 31, 2014, the note has been satisfied in full. On
each partial settlement, we revalued the proportionate amount of the derivative liability to it fair value and recognized any
gain or loss on the change in fair value of the derivative liability as other income or expense in the statement of operations.
On issuance of shares of our common stock on partial settlement of the note, we transferred the proportionate balance of the derivative
liability together with the proportionate balance of unamortized debt On
April 4 2014, we issued a further convertible debenture for $150,000 to this lender. The convertible debenture has a 6 month term
and bears interest of 10%. The convertible debenture could have been prepaid at a rate of 150% of the principal balance outstanding
along with accrued interest. At any time after the maturity date of the convertible loan, if any principal balance was still outstanding,
the balance could be convertible into shares of the common stock at a 40% discount to the lowest closing price of the prior 20
trading days. As the conversion feature only applies after the maturity of the convertible debenture, no value has been assigned
to it and no loan discount has been recognized on the convertible debenture. This convertible debenture was due on October 4,
2014 and the holder converted the entire principal amount of the note as described further below. We
evaluated the terms of the conversion features of the convertible debenture in accordance with ASC Topic No. 815- 40, Derivatives
and Hedging - Contracts in Entity's Own Stock. Since the conversion price can change with reductions in the price of Company common
stock, the conversion feature meets the definition of a derivative. We therefore bifurcated the conversion feature and accounted
for it as a separate derivative liability. We valued the conversion feature at default at $157,587 using the Black Scholes valuation
model with the following assumptions: dividend yield of zero, 3 month to maturity, risk free interest rate of 0.02% and annualized
volatility of 49%. The balance of $157,587 was recognized as interest on origination and expensed in full on default. Between
October 6, 2014 and October 20, 2014, the holder made 4 separate conversion requests and converted the entire $150,000 principal
amount of the note receiving a total of 1,128,968 shares of our common stock. The holder waived their right to charge interest
on this loan. As of November 30, 2014, the note has been satisfied in full. On
each partial settlement, we revalued the proportionate amount of the derivative liability to it fair value and recognized any
gain or loss on the change in fair value of the derivative liability as other income or expense in the statement of operations.
On issuance of shares of our common stock on partial settlement of the note, we transferred the proportionate balance of the derivative
liability together with the proportionate balance of unamortized debt On
December 16, 2014, we issued a convertible debenture to this lender for $500,000. The convertible debenture had a 6 month term
and was not subject to interest. The convertible debenture could be prepaid for $600,000 in the first 90 days of the loan and
for $650,000 from the 91 st th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We
valued the conversion feature at origination at $502,152 using the Black Scholes valuation model with the following assumptions: dividend
yield of zero, 6 month to maturity, risk free interest rate of 0.16% and annualized volatility of 107%. $500,000 of the value
assigned to the derivative liability was recognized as a debt discount on the convertible debenture. The debt discount was recorded
as reduction (contra-liability) to the convertible debenture and is being amortized over the life of the convertible debenture.
The balance of $2,152 of the value assigned to the derivative liability was recognized as origination interest on the derivative
liability and expensed on origination. ASC
815 requires we assess the fair market value of derivative liability at the end of each reporting period and recognize any change
in the fair market value as another income or expense item. At
February 28, 2015, we revalued the conversion feature of the convertible debenture using the Black Scholes valuation model with
the following assumptions: 6 month risk free interest rate of 0.1% and annualized volatility of 73% and determined that,
since origination, the fair value of our derivative liability had increased by $1,821 to $503,973. Accordingly, we recognized
a corresponding loss on derivative liability in conjunction with this revaluation At
May 31, 2015, we revalued the conversion feature of the convertible debenture using the Black Scholes valuation model with the
following assumptions: 3 month risk free interest rate of 0.02% and annualized volatility of 59% and determined that, since origination,
the fair value of our derivative liability had increased by $483,683 to $987,656. Accordingly, we recognized a corresponding loss
on derivative liability in conjunction with this revaluation. As
of May 31, 2015, a balance of $500,000 principal was outstanding under the terms of this convertible note payable. As
disclosed In Note 11 Subsequent Events Convertible
Note Payable  Lender C On
January 28, 2015, we entered into a convertible promissory note with a new lender for a maximum amount of $250,000, to be funded
during a two year term, bearing interest at 12%. The maximum proceeds to be received under the note is $225,000 with the balance
of $25,000 representing a discount on issue. Tranche
One We
initially received a net of $47,500 upon closing the note. The lender may convert the convertible promissory note into
shares of our common stock at any time at a 40% discount to the lowest trade price in the 25 trading days prior to conversion.
The $47,500 was received net of a debt discount of $2,500 and the principal balance to be repaid is $50,000. The $2,500 debt discount
was recorded as reduction (contra-liability) to the convertible debenture and is being amortized over the life of the convertible
debenture. A one off interest charge of 12% or $6,000 was accrued on the convertible promissory note on issuance.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We
valued the conversion feature at origination at $66,725 using the Black Scholes valuation model with the following assumptions: dividend
yield of zero, 24 month term to maturity, risk free interest rate of 0.50% and annualized volatility of 125%. $56,000 of
the value assigned to the derivative liability was recognized as a debt discount on the convertible debenture and its accrued
interest. The debt discount was recorded as reduction (contra-liability) to the convertible debenture and is being amortized over
the life of the convertible debenture. The balance of $10,725 of the value assigned to the derivative liability was recognized
as origination interest on the derivative liability and expensed on origination. ASC
815 requires we assess the fair market value of derivative liability at the end of each reporting period and recognize any change
in the fair market value as other income or expense item. At
February 28, 2015, we revalued the conversion feature of the convertible debenture using the Black Scholes valuation model with
the following assumptions: 24 month term to maturity, a risk free interest rate of 0.587% and annualized volatility of 121% and
determined that, since origination, the fair value of our derivative liability had increased by $5,316 to $72,041. Accordingly,
we recognized a corresponding gain on derivative liability in conjunction with this revaluation. At
May 31, 2015, we revalued the conversion feature of the convertible debenture using the Black Scholes valuation model with the
following assumptions: 20 month to maturity, a risk free interest rate of 0.486% and annualized volatility of 108% and determined
that, since origination, the fair value of our derivative liability had increased by $40,346 to $112,387. Accordingly, we recognized
a corresponding gain on derivative liability in conjunction with this revaluation. As
disclosed In Note 11 Subsequent Events Tranche
Two On
May 8, 2015 we received a further net of $47,500 under the terms of the note. The lender may convert the convertible
promissory note into shares of our common stock at any time at a 40% discount to the lowest trade price in the 25 trading days
prior to conversion. The $47,500 was received net of a debt discount of $2,500 and the principal balance to be repaid is $50,000.
The $2,500 debt discount was recorded as reduction (contra-liability) to the convertible debenture and is being amortized over
the life of the convertible debenture. A one off interest charge of 12% or $6,000 was accrued on the convertible promissory note
on issuance.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We
valued the conversion feature at origination at $87,305 using the Black Scholes valuation model with the following assumptions: dividend
yield of zero, 24 month term to maturity, risk free interest rate of 0.50% and annualized volatility of 125%. $56,000 of the value
assigned to the derivative liability was recognized as a debt discount on the convertible debenture and its accrued interest.
The debt discount was recorded as reduction (contra-liability) to the convertible debenture and is being amortized over the life
of the convertible debenture. The balance of $33,805 of the value assigned to the derivative liability was recognized as origination
interest on the derivative liability and expensed on origination. ASC
815 requires we assess the fair market value of derivative liability at the end of each reporting period and recognize any change
in the fair market value as other income or expense item. At
May 31, 2015, we revalued the conversion feature of the convertible debenture using the Black Scholes valuation model with the
following assumptions: 23 month to maturity, a risk free interest rate of 0.596% and annualized volatility of 109% and determined
that, since origination, the fair value of our derivative liability had increased by $27,928 to $115,233. Accordingly, we recognized
a corresponding gain on derivative liability in conjunction with this revaluation. As
of May 31, 2015, the total balance due under this note convertible was $112,000 relating to the principal and accrued interest
payable under tranches one and two Convertible
Note Payable  Lender D On
February 20, 2015, we issued a convertible debenture to a former lender for $300,000. The convertible debenture had a 12 mont</t>
  </si>
  <si>
    <t>7. Income Taxes</t>
  </si>
  <si>
    <t xml:space="preserve">The Internal Revenue
Code allows net operating losses (NOL's) to be carried forward and applied against future profits for a period of twenty years.
The change of ownership following the RTC restructuring agreement may have limited our ability to utilize these US NOLs under the
terms of IRC Section 381. The Mexican equivalent of the Internal Revenue Code allows NOL's to be carried forward for ten years. We did not provide
any current or deferred US federal income tax provision or benefit for any of the periods presented in these financial statements
because we have experienced losses since Inception. When it is more likely than not, that a tax asset cannot be realized through
future income, the Company must record an allowance against any future potential future tax benefit. We provided a full valuation
allowance against the net deferred tax asset, consisting of net operating loss carry forwards, because management has determined
that it is more likely than not that we will not earn income sufficient to realize the deferred tax assets during the carry forward
periods. The Company has not taken a tax position
that, if challenged, would have a material effect on the financial statements for the years ended May 31, 2015 and 2014 as defined
under ASC 740, "Accounting for Income Taxes." We did not recognize any adjustment to the liability for uncertain ta position
and therefore did not record any adjustment to the beginning balance of the accumulated deficit on the balance sheet. The provision for
income taxes differs from the amount computed by applying the statutory federal income tax rate to income before provision for
income taxes. The sources and tax effects of the differences for the periods presented are as follows:
May 2015 May 2014
Income tax provision at the federal statutory rate 39% 39%
Effect of operating losses (39%) (39%)
-% -% Changes in the cumulative net deferred
tax assets consist of the following:
May 2015 May 2014
Net loss carry forward $ 21,831,719 $ 19,322,455
Valuation allowance (21,831,719 ) (19,322,455 )
$ - $ -
May 2015 May 2014
Tax at statutory rate $ 2,509,264 $ 8,021,173
Valuation allowance (2,509,264 ) (8,021,173 )
$ - $ - </t>
  </si>
  <si>
    <t>8. Commitments and Contingencies</t>
  </si>
  <si>
    <t xml:space="preserve">Lease
 Head Office From May
2012 through December 2014, our headquarters was in Marlboro New Jersey where we rented office space under the terms of a 12 month
lease, with an option to extend the term of the lease for a further 12 months, at $1,300 per month and operating expenses. This
lease was personally guaranteed by one of our former officers and directors. Neither the lease nor the personal guarantee were
ever been finalized or signed. In January 2015 we relocated our head office to Califon, New Jersey where our head office location
is provided to us, free of charge, by one of our directors. Leases
 Mexican Operation The
Company leases a warehouse (storage) facility in the city of Morelia, Michoacán, Mexico at a monthly rental of $1,700.
This lease expired on February 1, 2014 and was extended for a further twelve month period on the same terms. Effective February
1, 2015 we extended the terms of the lease for a further twelve months on the same terms as before. Effective
January 1, 2014 we entered into a new rental agreement with the landowner of the land on which our mining concessions are located.
Under the terms of the new agreement we agreed to pay a monthly rental of approximately $4,249 on a going basis to be able to
have access to our mining concessions. Mining
rights The
Company is required to make payments to the Mexican government on a bi-annual basis to maintain its mining concessions. In the
twelve months ended May 31, 2015 the Company made payments of $189,868 (2014 - $147,105) to the Mexican government to maintain
its mining concessions. It is anticipated that these payments will increase in the twelve months ending May 31, 2016. As of the
date of this report, we have made the mining rights payment for the Solidaridad I concession, however, we have not made the payment
(approximately $90,000) for the remaining concessions which were due on July 31, 2015. Other
Commitments Drilling
Contractor In
May 2014, we paid $35,000 as a deposit on a sales proposal to install limited production equipment on our property in Mexico for
a total cost of $450,000. In August and September 2014, we made a two further deposits of $21,250 and $75,000, respectively, under
the terms of the sales proposal. As at the date of this report, no progress has taken place in respect of this project. In
February 2015, we entered into a further contract with the same contractor to drill 5,000 meters for $1,762,047, $195,790 payable
in stock and the balance of $1,566,257 payable in cash. Pursuant
to the drilling program we have completed approximately 4,000 meters of drilling over 27 holes. During
the period from February 2015 through May 31, 2015, we paid $800,000 in cash and as of May 31, 2015, a balance of $193,263 had
been invoiced to us and was due and payable to the Contractor. As reported in Note 11 Subsequent Events Employment
Agreement Under
the Employment Agreement, among other terms, we agreed to pay Mr. Hertell an annual salary of $500,000. The salary commences at
such time as we generate monthly gross revenues from our plasma processing operations of at least one million dollars ($1,000,000)
for two (2) consecutive months ("Performance Event"), and (ii) upon our achievement of the Performance Event, the Base
Salary shall commence effective as of the first day of the stated two (2) consecutive month period and shall continue throughout
the Term. In addition, upon occurrence of the Performance Event, the Executive will be entitled to receive a stock award of 1,000,000
shares of common stock ("Stock Grant"), which shall vest immediately. Either party may terminate this Agreement by providing
at least ten (10) days written notice to the other party. Under
the Consulting Agreement, among other terms, the Hertell Group will provide general business consulting services including but
not limited to business development strategy, introduction of prospective business acquisitions or joint venture participation,
deal-making, introduction to capital markets, marketing strategies, and other duties as mutually agreed upon by the parties. As
consideration for the services, the Hertell Group will receive 9,000,000 shares of our common stock which will be issued immediately.
The term of the Consulting Agreement is three years. Legal Title
Dispute On
April 3, 2012, as we have previously reported, Mr. Israel Tentory Garcia filed an action against our Mexican subsidiary, US Precious
Metals On
June 12, 2014, our Mexican subsidiary, US Precious Metals SA de CV was served with another lawsuit from Mr. Israel Tentory Garcia
along with seven other plaintiffs. The lawsuit was filed in a commercial court in Mexico City. The claims of the new lawsuit essentially
restate the claims of the original lawsuit filed in April 2012. By
way of background, the plaintiffs obtained the exploration rights to the concession known as Solidaridad I from the Mexican government
on November 24, 1996. These exploration rights expired on November 23, 2001 under the terms of the concession from the government
and as prescribed by the governing statute. On March 13, 2003, we entered into an agreement with the plaintiffs pursuant to which
they assigned their rights to this (expired) concession to our Mexican subsidiary. In July 2003, our Mexican subsidiary then applied
for and obtained a new exploration and exploitation concession from the Mexican government covering Solidaridad I. The new concession
expires July 2053. Pursuant
to this 2003 agreement with the plaintiffs, we issued 1.5 million shares of our common stock to them. The agreement further provided
for the payment of $1 million to the plaintiffs upon the occurrence of a sale of the concession for exploitation purposes. In
the original action filed in 2012 and in the current action, plaintiff(s) claim that under the agreement the $1 million payment
was due and payable no later than 2009 and ownership of the mining concession should revert back to the plaintiff(s) due to the
non-payment. We
have retained counsel in Mexico to represent our subsidiary in this matter. We strongly dispute the allegations raised in the
lawsuit and intend to vigorously defend the lawsuit. Our defense will include, among other positions, the fact that plaintiffs
had no concession rights to assign under the March 2003 agreement as their concession expired 16 months earlier, we independently
obtained the rights to a new (and current) concession from the Mexican government in July 2003, the agreement is ambiguous as
to the payment requirement in 2009 and the matter was previously adjudicated in our favor in earlier action, albeit in a different
court. We have filed an answer to the above complaint. Termination
of RTC Agreement As
disclosed in Note 11 Subsequent Events Please
refer to Note 11 </t>
  </si>
  <si>
    <t>9. Stockholders' Deficit</t>
  </si>
  <si>
    <t>Preferred
Stock The Company
is authorized to issue 10,000,000 shares of preferred stock with a par value of 0.00001 per share. Unregistered
Sale of Securities On
January 30, 2014, the Company entered into a Restructuring Agreement with RTC, the RTC Shareholders, and Plasmafication Technology
Holding, LLC, a Florida limited liability company ("PTH"). Under the terms of the agreement, the Company was contracted
to issue at Closing 1,250,000 shares of Class A Preferred Stock to RTC. Each share of this Class A Preferred Stock has identical
rights as 100 shares of common stock except that each share of this Class A Preferred Stock is convertible to 100 shares
of common stock (or a total of 125 million shares of common stock of the Company). The
market value of the 1,250,000 shares of its newly created Class A Super Voting Preferred Stock is assumed to equate to 125,000,000
shares of the common stock which was $16,250,000 on January 30, 2014 when the Company became contractually obligated to issue
these shares. These
securities qualified for exemption under Section 4(2) of the Securities Act and the rules and regulations promulgated thereunder.
The offering was not a "public offering" as defined in Section 4(2) due to the insubstantial number of persons involved
in the offering, manner of the offering and number of securities offered. These shareholders made certain representations and
warranties, including their investment intent. They also agreed to and received share certificates bearing a legend stating that
such securities are restricted pursuant to Rule 144 of the Securities Act. Material
Modification to Rights of Security Holders. On
January 31, 2014, the Company filed the Certificate of Designations with the Delaware Secretary of State. The Certificate of Designation
allows for the creation and issuance of the 1,250,000 shares of Preferred Stock. As stated in the Certificate of Designations,
each share of the Preferred Stock has identical rights as 100 shares of the Company's common stock. These rights, privileges and
preferences include among others; (i) each share of Preferred Stock shall have 100 to 1 voting rights, voting along with the Company's
common stock, (ii) each share of Preferred Stock shall have 100 to 1 rights upon liquidation and distribution of the Company,
(iii) each share of Preferred Stock shall have the right to convert into 100 shares of common stock of the Company. On January
29, 2014, the Company's Board of Directors approved the Certificate of Designations, the filings of the Certificate of Designations
with the Delaware Secretary of State and the issuance of the Preferred stock created thereby to RTC. Cancellation
of Preferred Stock Termination
of Agreement with RTC PTH
failed to pay the $5,000,000 due under the Promissory Note and such failure continues as of the date of this report. The failure
of RTC constituted a material breach to the Restructuring Agreement. As a result of that breach, along with other factors, the
Company rescinded the Restructuring Agreement and cancelled the Preferred Stock, including all rights, privileges and preferences
thereto. On May 12, 2015 and again on May 14, 2015, the Company notified RTC that it has rescinded the Restructuring Agreement
and cancelled the Preferred Stock, including all rights, privileges and preferences thereto, effective immediately. The Company
provided a similar notification to PTH cancelling the Restructuring Agreement and related agreements with PTH. On
May 15, 2015, the Company received notification from an attorney at law acting as the custodian for RTC requesting the conversion
of the Preferred Stock into 125,000,000 shares of common stock of the Company. The Company's position is that RTC has no rights
to the Preferred Stock and the Company will take no action with respect to the purported conversion notice from RTC. The
Company undertook the above-described actions unilaterally and these actions were not the product of a negotiated settlement between
the Company and the counterparties to the Restructuring Agreement, including RTC. As a result of these actions, and in view of
the purported conversion notice received from RTC, it is conceivable RTC or related parties may initiate litigation against the
Company seeking the enforcement of the Restructuring Agreement (including the rights to the Preferred Stock and/or common stock)
and/or the original Stock Exchange Agreement, among other demands. In the event litigation results in these matters, the Company
intends to aggressively defend its position against such claims. Shareholders should be aware that the cost of litigation may
prove expensive and, in this regard, the Company will be required to raise additional funds, which may result in significant dilution
to existing shareholders. Lawsuit
with RTC As
disclosed in Note 11 Subsequent Events Please
refer to Note 11 Common
Stock and Warrants The
Company is authorized to issue 150,000,000 shares of common stock with a par value of $0.00001 per share. On or about February
25, 2014, a majority of the Company's shareholders approved the increase of the authorized common stock from 150,000,000 to 325,000,000
shares. The Board of Directors previously approved the stated corporate action. On March 26, 2014, the Company
filed with the Securities and Exchange Commission and mailed to its shareholders a Definitive Schedule 14C Information Statement
with respect to the stated increase in authorized shares. The
following shares of common stock and warrants were issued and warrants cancelled in the twelve months ending May 31 2015 and 2014:
Common
Stock Warrants
May
31, 2013 121,781,244 7,827,180
Issued
for cash proceeds of $407,500 4,800,000 2,690,000
Issued
as compensation for directors at a value of $382,500 2,250,000 -
Issued
as compensation under consulting agreements valued at $1,602,000 9,450,000 -
Issued
on conversion of loan notes with principal balances of, $316,080, accrued interest of $20,137, debt discount of $174,181 and
associated derivative liabilities of $320,270 4,600,835 -
Issued
on exercised of warrants at $0.010 and $0.125 for $103,333 866,667 (866,667 )
Warrants
expired, unexercised - (6,085,716 )
May
31, 2014 143,748,746 3,564,797
Issued
for cash proceeds of $743,475 7,921,667 3,960,833
Issued
as compensation for directors at a value of $775,000 3,250,000 -
Issued
as compensation under consulting agreements valued at $601,500 2,050,000 -
Issued
on conversion of $467,781 notes payable, $34,000 accrued interest, $156,711 debt discount and $573,295 derivative liabilities. 5,073,144 -
Issued
on settlement of accounts payable for $158,000 600,000 -
Issued
on exercised of warrants at $0.125 and $0.15 for $40,000 300,000 (300,000 )
Issued
on the exercise of stock options at $0.065 for $65,000 1,000,000 -
Warrants
expired, unexercised - (1,000,000 )
May
31, 2015 164,573,557 6,225,630 During
the year ended May 31, 2015, we issued:
i) 7,921,667
shares of our common stock, together with warrants to buy 3,960,833 shares of our common
stock at prices of $0.075, $0.10 or $0.15 per unit for proceeds of $743,396. The warrants
had terms of 12 months and exercise prices of $0.125, $0.15 or $0.20 per share.
ii) 2,250,000
shares of our common stock (50,000 shares per director) valued at $495,000 as compensation
to our nine directors and 1,000,000 shares of our common stock, valued at $280,000, as
compensation to our new Director of Mergers and Acquisitions.
iii) 1,000,000
shares of our common stock, valued at $300,000, as compensation to a new member of our
advisory board, 450,000 shares of our common stock, valued at $139,500 and 600,000 shares
of our common stock, valued at $160,000 issued for investor relations services.
iv) 5,073,144
shares of our commons stock in settlement of $467,781 notes payable, $34,000
accrued interest, $156,711 debt discount and $573,295 derivative liabilities
v) 600,000
shares of our common stock, valued at $158,000, which in conjunction with a payment of
$500,000, settled an outstanding liability of $1,659,072 with our former attorneys.
vi) 300,000
shares of our common stock on the exercise of 300,000 warrants at $0.125 and $0.15 per
share
vii) 1,000,000
shares of our common stock on the exercise of 1,000,000 stock options by a former officer
and director at $0.065 per share.
viii) As
an incentive for making a further investment in the Company, 1,606,667 warrants for 8
investors due to expire in April and August 2015, were extended for 6 months to October
2015 and February 2016 respectively.
ix) 1,000,000
of our warrants expired, unexercised. The
following table summarizes information about warrants outstanding at December, 2015:
Exercise
Price Warrants
Outstanding Weighted
Average Life of Outstanding Warrants in Months
$0.125 3,346,666 2.7
$0.15 1,437,500 9.2
$0.16 924,797 2.6
$0.20 516,667 5
6,225,630 4.4 Stock
Options In
August 2008, our shareholders approved a Stock Option Plan (the "Plan"). Under the terms of the Plan, options to purchase
up to 20,000,000 shares of Company common stock may be issued to officers, directors, key employees and consultants. In
August 2014, our Board of directors approved the establishment of a 2014 Stock Option Plan for up to 20,000,000 shares of Company
common stock. The
following schedule presents the activity of Company options during the years ended May 31, 2015 and 2014:
#
of Options Weighted-Average Exercise
Price
Options
outstanding and vested, May 31, 2013 16,500,000 $ 0.13
Granted 1,500,000 0.21
Exercised (500,000 ) (0.18 )
Cancelled
or forfeited - -
Options
outstanding and vested May 31, 2014 17,500,000 0.13
Granted 3,000,000 0.23
Exercised
(1,000,000 ) (0.065 )
Cancelled
of forfeited (3,500,000 ) (0.18 )
Options
outstanding and vested at May 31, 2015 16,000,000 $ 0.15 On
August 27, 2014, the Company's Board of Directors appointed a Mexican national to its advisory board to assist the Company with
its operations in Mexico, including regulatory affairs and granted 1,000,000 stock options to this individual under the newly
created 2014 Stock Option Plan. The option exercise price of the option was $0.23 per share. On
November 4, 2014, the Company's Board of Directors issued 1,000,000 stock options to an officer of the Company under the 2008
Stock Option Plan. The option exercise price of the option was $0.28 per share. On
November 5, 2014, the Company's Board of Directors issued 1,000,000 stock options to a newly appointed director of the Company
under the 2014 Stock Option Plan. The option exercise price of the option was $0.29 per share. Option
agreements approved by our Board of Directors have not been executed by all directors and/or consultants at this time. The
following table summarizes information about stock options outstanding at May 31, 2015:
Exercise
Price Options
Outstanding and Exercisable Intrinsic
Value of Options Outstanding and Exercisable(1) Weighted
Average Life of Options Outstanding and Exercisable In
Years
$0.065 5,000,000 $ 625,000 1.1
$0.12 1,000,000 70,000 2.3
$0.16 3,500,000 105,000 1.9
$0.18 1,000,000 10,000 1.6
$0.19 1,500,000 - 2.0
$0.22 1,000,000 - 3.3
$0.25 1,000,000 - 3.0
$0.23 1,000,000 - 4.2
$0.28 1,000,000 - 4.4
16,000,000 $ 810,000 2.2 (1)
Based on closing share price of $0.19 at close of business on May 29, 2015 The
total fair value of options issued during the years ended May 31, 2015 and 2014 were $724,730 and $302,084 respectively. The
fair value of options granted under the Plan are estimated on the date of grant using the Black-Scholes option pricing model with
the following assumptions during the twelve months ending May 31, 2015:
Weighted-average
risk-free interest rate 1.63
 1.65%
Weighted-average
expected life 5
yrs
Weighted-average
expected volatility 168%
Weighted-average
expect dividends $
0 The
Company expects to issue shares upon exercise of these options from its authorized shares of common stock.</t>
  </si>
  <si>
    <t>10. Related Party Transactions</t>
  </si>
  <si>
    <t>During
the year ended May 31, 2015, we issued:
- 2,250,000
shares of our common stock valued as $495,000 as compensation to our directors. Each
of our nine directors at the time received 250,000 shares of common stock.
- 1,000,000
shares of our common stock, valued at $280,000, and a 1,000,000 fully vested stock options
with an exercise price of $0.29, valued at $263,600, as compensation to a newly appointed
director of ours. The 1,000,000 stock grant is compensation for acting as Director of
Mergers and Acquisitions. The 1,000,000 stock options is due to his appointment to the
Company's Board of Directors.
- 1,000,000
fully vested stock options with an exercise price of $0.23, valued at $206,958, were
issued to a Mexican national appointed to our advisory board to assist the Company with
its operations in Mexico, including regulatory affairs.
- 1,000,000
shares of our common stock, valued at $300,000 were issued to a new member of our advisory
board.
- 1,000,000
fully vested stock options with an exercise price of $0.28, valued at $254,172, were
issued to an officer of the Company. On
November 13, 2014, we received an unsecured loan from our former Chairman and Chief Executive Officer in the amount of $25,000.
We received a further unsecured loan of $25,000 from this former officer and director on December 3, 2014 and asof the date
of the report, the balance due to this former officer and director is $50,000. Termination
of Agreement with RTC As
stated elsewhere herein, on January 30, 2014, the Company entered into a Restructuring Agreement with RTC, the RTC Shareholders,
and Plasmafication Technology Holding, LLC, a Florida limited liability company ("PTH"). Pursuant to the Restructuring
Agreement 1,250,000 shares of our designated Class of Preferred stock, valued at $16,250,000 was issued to the RTC shareholders.
This transaction involved a former officer and director of the Company and a former director of the Company. PTH
failed to pay the $5,000,000 due under the Promissory Note and such failure continues as of the date of this report. The Company
believes that the failure of RTC constitutes a material breach to the Restructuring Agreement. As a result of that breach, along
with other factors, the Company rescinded the Restructuring Agreement and cancelled the Preferred Stock, including all rights,
privileges and preferences thereto. On May 12, 2015 and again on May 14, 2015, the Company notified RTC that it has rescinded
the Restructuring Agreement and cancelled the Preferred Stock, including all rights, privileges and preferences thereto, effective
immediately. The Company provided a similar notification to PTH cancelling the Restructuring Agreement and related agreements
with PTH. On
May 15, 2015, the Company received notification from an attorney at law acting as the custodian for RTC requesting the conversion
of the Preferred Stock into 125,000,000 shares of common stock of the Company. The Company's position is that RTC has no rights
to the Preferred Stock and the Company will take no action with respect to the purported conversion notice from RTC. The
Company undertook the above-described actions unilaterally and these actions were not the product of a negotiated settlement between
the Company and the counterparties to the Restructuring Agreement, including RTC. As a result of these actions, and in view of
the purported conversion notice received from RTC, it is conceivable RTC or related parties may initiate litigation against the
Company seeking the enforcement of the Restructuring Agreement (including the rights to the Preferred Stock and/or common stock)
and/or the original Stock Exchange Agreement, among other demands. In the event litigation results in these matters, the Company
intends to aggressively defend its position against such claims. Shareholders should be aware that the cost of litigation may
prove expensive and, in this regard, the Company will be required to raise additional funds, which may result in significant dilution
to existing shareholders. Lawsuit
with RTC As
disclosed in Note 11 Subsequent Events In
July and August 2013, the Company paid a total of $125,000 to a company controlled by Mr. George Mesa, our Director of Security,
and owner of Mesa Acquisitions Group LLC. Mr. Mesa had previously advanced a like amount of funds to Resource Technology Corp.
("RTC") in connection with the transportation of ore supply, and related costs. As mentioned below, in May 2013, we
entered into a Share Exchange Agreement with RTC and its shareholders, which includes our Chairman and a director, to acquire
the issued and outstanding shares of RTC from the RTC shareholders Effective
August 28, 2013, we appointed Mr. Hans H. Hertell as the Company's President. In addition, on that same date, our Board
of Directors approved an Employment Agreement with Mr. Hertell and a Consulting Agreement with Hertell Group, LLC. ("Hertell
Group"). Mr. Hertell is the sole officer and member of Hertell Group. Under
the Employment Agreement, among other terms, we agreed to pay Mr. Hertell an annual salary of $500,000. The salary commences at
such time as we generate monthly gross revenues from our plasma processing operations of at least one million dollars ($1,000,000)
for two (2) consecutive months ("Performance Event"), and (ii) upon our achievement of the Performance Event, the Base
Salary shall commence effective as of the first day of the stated two (2) consecutive month period and shall continue throughout
the Term. In addition, upon occurrence of the Performance Event, the Executive will be entitled to receive a stock award of 1,000,000
shares of common stock ("Stock Grant"), which shall vest immediately. Either party may terminate this Agreement by providing
at least ten (10) days written notice to the other party. Under
the Consulting Agreement, among other terms, the Hertell Group will provide general business consulting services including but
not limited to business development strategy, introduction of prospective business acquisitions or joint venture participation,
deal-making, introduction to capital markets, marketing strategies, and other duties as mutually agreed upon by the parties. As
consideration or the services, the Hertell Group will receive 9,000,000 shares of our common stock which will be issued immediately.
The term of the Consulting Agreement is three years. As
stated elsewhere herein, on January 30, 2014, the Company entered into a Restructuring Agreement with RTC, the RTC Shareholders,
and Plasmafication Technology Holding, LLC, a Florida limited liability company ("PTH"). Pursuant to the Restructuring
Agreement 1,250,000 shares of our designated Class of Preferred stock, valued at $16,250,000 was issued to the RTC shareholders.
This transaction involved a formed officer and direct or of the Company and a former director of the Company. During
the year ended May 31, 2014, we issued 2,250,000 shares of our common stock valued as $382,500 as compensation to our directors.
Each of our directors at the time received 250,000 shares of common stock. In addition, 1,500,000 fully vested stock options valued
at $302,084 were issued, 1,000,000 to a newly appointed director with exercise prices of $0.22 and 500,000 to an officer with
an exercise price of $0.19. The officer had previously resigned and in connection with such resignation, the original options
had expired.</t>
  </si>
  <si>
    <t>11. Subsequent Events</t>
  </si>
  <si>
    <t>Compensation
to drilling contractor Between
May 5 and July 16, 2015, we paid a further $380,251 in cash to the contractor performing drilling services for us on our Mexican
property and on August 18, 2015 we issued 1,398,444 shares of our common stock in respect of this contract. Debt
conversion and payments in settlement of convertible note with lender B Between
June 16, 2015 and August 18, 2015, the holder of Note B made 7 separate conversion requests and converted a principal balance
of $465,000 into a total of 7,304,763 shares of our common stock upon such conversion. Further on August 26, and August 28, 2015,
we made cash repayment of $25,000 and $27,500, respectively, in full repayment of the remaining balance of $35,000 and related
repayment penalties. Debt
conversion in settlement of convertible note with lender A Between
June 17, 2015 and July 22, 2015, the holder of Note A made 4 separate conversion requests and converted the entire principal balance
of $83,333 and accrued interest of $10,000 into a total of 1,251,113 shares of our common stock upon such conversions in full
repayment of this tranche of the note payable. Debt
conversion in partial settlement of convertible note with lender C On
August 4 and 21, 2015, the holder of Note C made 2 separate conversion requests and converted a principal balance of $27,300 into
a total of 700,000 shares of our common stock upon such conversion. Lawsuit
with RTC On
August 8, 2015, we were served with a lawsuit by Resource Technology Corporation ("RTC"). The
Lawsuit was filed in the 11th Judicial Circuit Court, Dade County, Florida (Case: 2015-017057-CA-01). The Plaintiff, RTC, contends
that the Restructuring Agreement does not allow for the unilateral termination of the agreement, rescission of the Certificate
of Designations relating to the Preferred Stock nor the cancellation of the Preferred Stock. It further states that the obligations
of PTH were not intertwined with that of RTC, and therefore the Company's termination of the agreement and cancellation of the
Preferred Stock was inappropriate and ineffective, and further the Company's sole remedy would be to seek judgment against PTH
for its default under the Promissory Note. The action seeks declaratory relief from the Court: (i) to declare that the Company
did not have the legal right to terminate the Restructuring Agreement and rescind the Series A Preferred Stock, (ii) to determine
that the unilateral actions by the Company in terminating the Restructuring Agreement and rescinding the Series A Preferred Stock
is without merit, (iii) to enter a final judgment directing the issuance of the Preferred Stock to Plaintiff, (iv) to enter an
order finding that any shareholder vote that have taken place without Plaintiff be declared null and void, (v) alternatively,
if it is held that the Company did have the right to terminate the Restructuring Agreement and rescind the Series A Preferred
Stock, to declare that the original Share Exchange Agreement with RTC be reinstated along with an extension of performance time
periods (for RTC) as determined by the Court, and (vi) be awarded attorney's fees and court costs. In addition, the action asserts
that the Company converted the Series A Preferred Stock, which was property of Plaintiff. The Plaintiff demands a judgment of
$20,000,000 plus interest and court costs, and seeks a trial by jury. The
Company disputes Plaintiff's contentions described above. The Company's
termination and rescission actions were based in part on the Promissory Note default by PTH and RTC's failure to cause PTH to
perform under the Restructuring Agreement, which were material breaches of the agreement. The Company
has retained outside counsel to vigorously defend its position in this matter and avail itself of all legal and equitable rights
and remedies against PTH, RTC and all other culpable parties in this matter. On September 4, 2015, the Company filed a Notice
of Removal to United Stated District Court, Southern District of Florida. Issuance
of Stock for Cash On June
9 and 10, 2015, we issued 564,285 shares of our common stock and 282,143 twelve month warrants with an exercise price of
$0.26 to four investors for cash consideration of $79,000. Between
August 24 and September 4, 2015, we issued 12,328,650 shares and 6,164,325 twelve month warrants with an exercise price of $0.08
per share to 21 investors for cash consideration of $493,946, of which the initial $360,000 was committed to the repayment of
$360,000 of the Company's convertible debt. In the event that the Company's shares close at less than $0.04 on April 1, 2016 the
Company will issue additional shares to these investors so that the average price per share for these investors will be equivalent
to 80% of the closing price on April 1, 2016, if it were to be less than $0.04. Exercise
of Warrants On
June 9 and 10, 2015, two warrant holders exercised 316,668 warrants at $0.125 per warrant for total cash consideration of $39,584. Issuance
of Stock for Services On
June 4, and July 31, 2015, we issued 30,000 and 100,000 shares to consultants for services they have provided to the Company. Appointment
of New Chief Executive Officer On
June 25, 2015, the Board of Directors of the Company appointed John Gildea as the Company's Chief Executive Officer and on that
same date, Mr. Gildea resigned as the Company's Chief Operating Officer. The
Company and Mr. Gildea have entered into an oral arrangement pursuant to which Mr. Gildea will receive a monthly compensation
of $8,000 for acting in such capacity. In addition, Mr. Gildea will receive an initial grant of common stock in the amount of
500,000 shares, and he will receive a quarterly common stock grant of 200,000 shares, subject to Board of Directors approval. Cancellation
of Stock Grant Effective
July 18, 2015 we cancelled the proposed issuance of 1 million shares of our common stock to a proposed member of our advisory
board for nonperformance. Separation
Agreements Effective
August 13, 2015 we entered into Separation agreements with Messrs Serrat and Figueredo, our former Director of Mexican Operations
and Chief Technology Officer, respectively, whereby we issued each of them 1 million shares of our common stock and 1 million,
five year stock options with an exercise price of $0.07 in full and final settlement of any and all balances owed to them by the
Company. Payments
in partial settlement of convertible note with lender D On
August 26, and August 28, 2015, we made cash repayment of $35,000 and $50,000, respectively, as partial repayment on the convertible
note payable D. Further
advance under Convertible note with Lender B On
August 28, 2015, the holder of Note A made a further net advance to us of $75,000 under the terms of the note. The
Company evaluated subsequent events through the date these financial statements were issued. Other than those set out above, there
have been no subsequent events after May 31, 2015 for which disclosure is required.</t>
  </si>
  <si>
    <t>2. Summary of Significant Accounting Policies (Policies)</t>
  </si>
  <si>
    <t>Policy Text Block [Abstract]</t>
  </si>
  <si>
    <t>Exploration Stage Accounting</t>
  </si>
  <si>
    <t>The Company is an exploration stage company,
as defined in pronouncements of the Financial Accounting Standards Board (FASB) and Industry Guide #7 of the Securities and Exchange
Commission. Generally accepted accounting principles govern the recognition of revenue by an exploration stage enterprise
and the accounting for costs and expenses. As an exploration stage company is also required to make additional disclosures as defined
under the then current Financial Accounting Standards Board ("FASB") Accounting Standards Codification ("ASC")
915, "Development-Stage Entities". Additional disclosures required are that our financial statements be identified as
those of an exploration stage company, and that the statements of operations, changes in changes in stockholders' deficit and cash
flows disclosed activity since the date of its Inception (January 21, 1998). Effective June 10, 2014, the FASB changed its
regulations with respect to development stage entities and these additional disclosures are no longer required for annual reporting
periods beginning after December 15, 2015, with the option for entities to early adopt these new provisions. The Company has elected
to early adopt these provisions and consequently these additional disclosures are not included in its financial statements</t>
  </si>
  <si>
    <t>Proven and Probable Reserves</t>
  </si>
  <si>
    <t>The definition of proven and probable reserves
is set forth in SEC Industry Guide 7. Proven reserves are reserves for which (a) quantity is computed from dimensions
revealed in outcrops, trenches, workings or drill holes; (b) grade and/or quality are computed from the results of detailed
sampling; and (c) the sites for inspection, sampling and measurement are spaced so closely and the geologic character is
so well defined that size, shape, depth and mineral content of reserves are well-established. Probable reserves are reserves
for which quantity and grade and/or quality are computed from information similar to that used for proven reserves, but the sites
for inspection, sampling, and measurement are farther apart or are otherwise less adequately spaced. The degree of assurance,
although lower than that for proven reserves, is high enough to assume continuity between points of observation. In addition, reserves cannot be considered
proven and probable until they are supported by a feasibility study, indicating that the reserves have had the requisite geologic,
technical and economic work performed and are economically and legally extractable at the time of the reserve determination. As
of May 31, 2015, none of our mineralized material met the definition of proven or probable reserves.</t>
  </si>
  <si>
    <t>Consolidated Statements</t>
  </si>
  <si>
    <t>The consolidated financial statements include
the accounts of the Company and its subsidiary company. All significant intercompany balances and transactions have been
eliminated in consolidation.</t>
  </si>
  <si>
    <t>Use of Estimates</t>
  </si>
  <si>
    <t xml:space="preserve">The preparation of financial statements
in conformity with generally accepted accounting principles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t>
  </si>
  <si>
    <t>Foreign Currency Translation</t>
  </si>
  <si>
    <t>The assets of the Mexican subsidiary are
located in Mexico. The Mexican subsidiary depends on the ability of the parent company to raise cash which is transferred
to the subsidiary to meet its operating cash needs. Therefore, the Company's management has determined that the functional
currency of the Mexican subsidiary is the US dollar. Since that is the case, the Company remeasures its subsidiary financial statements
in US dollars. Any gains or losses are reflected on the Statements of Operations. The accounts of the Mexican subsidiary are
remeasured in US dollars as follows: (a) Current
assets, current liabilities, and long-term monetary assets and liabilities are translated based on the rates of exchange in effect
at the balance sheet dates. (b) Non-monetary
assets, liabilities, and equity accounts are translated at the exchange rates prevailing at the times of acquisition of assets,
assumption of liabilities or equity investments. (c) Revenues
and expenses are translated at the average exchange rates for each period, except for charges for amortization and depreciation
of non-monetary assets which are translated at the rates associated with the assets.</t>
  </si>
  <si>
    <t>Cash Equivalents</t>
  </si>
  <si>
    <t>The Company considers all short term investments
purchased with an original maturity of three months or less to be cash equivalents.</t>
  </si>
  <si>
    <t>Financial Instruments</t>
  </si>
  <si>
    <t>The estimated fair values for financial
instruments were determined at discrete points in time based on relevant market information. These estimates involved uncertainties
and could not be determined with precision. The carrying amounts of notes receivable, accounts receivable, accounts payable and
accrued liabilities approximated fair value because of the short-term maturities of these instruments. The fair value of notes
payable approximated their carrying value as generally their interest rates reflected our effective annual borrowing rate.</t>
  </si>
  <si>
    <t>Fair Value Measurements</t>
  </si>
  <si>
    <t>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nd cash equivalents, prepaid expenses, payables, accruals and convertible notes payable. The carrying
values of cash and cash equivalents, prepaid expenses, payables, accruals and convertible notes payable approximate
their fair value due to their short maturities.</t>
  </si>
  <si>
    <t>Concentrations of Credit Risk</t>
  </si>
  <si>
    <t>Financial instruments which potentially
subject the Company to concentrations of credit risk consist primarily of cash, a small portion of which is located in Mexico.</t>
  </si>
  <si>
    <t>Property and equipment</t>
  </si>
  <si>
    <t>Property and equipment are stated at cost.
Depreciation of property and equipment is calculated using the straight-line method over the estimated useful lives of the assets. Leasehold
improvements are amortized using the straight-line method over the shorter of their estimated useful lives or the related reasonably
assured lease term. The estimated useful lives are as follows:
Vehicles 4 years
Machinery and equipment 3-10 years We review our
property and equipment for impairment whenever events or changes in circumstances indicate that the carrying value of such assets
may not be recoverable. Maintenance and
repairs of property and equipment are charged to operations. Major improvements are capitalized. Upon retirement, sale or other
disposition of property and equipment, the cost and accumulated depreciation are eliminated from the accounts and any gain or loss
is included in operations.</t>
  </si>
  <si>
    <t>Investments in Mining Rights</t>
  </si>
  <si>
    <t>Mining rights held for development are recorded
at the cost of the rights, plus related acquisition costs. These costs will be amortized when extraction begins.</t>
  </si>
  <si>
    <t>Mine Development Costs</t>
  </si>
  <si>
    <t>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at a mine site before proven reserves have been established are expensed as mine development
costs. At the point proven reserves have been established at a mine site, such costs will be capitalized and will be written
off as depletion expense as the minerals are extracted. As of May 31, 2015, none of the mine concessions
met the requirements for qualification as having proven reserves.</t>
  </si>
  <si>
    <t>Impairment of Long-Lived and Intangible Assets</t>
  </si>
  <si>
    <t>In the event that facts and circumstances
indicated that the cost of long-lived and intangible assets may be impaired, an evaluation of recoverability will be performed.
If an evaluation was required, the estimated future undiscounted cash flows associated with the asset would be compared to the
asset's carrying amount to determine if a write-down to market value or discounted cash flow value was required. No impairment
was recorded during the years ended May 31, 2015 and 2014.</t>
  </si>
  <si>
    <t>Deferred Costs and Other</t>
  </si>
  <si>
    <t>Offering costs with respect to issue of
common stock, warrants or options by us were initially deferred and ultimately offset against the proceeds from these equity transactions
if successful or expensed if the proposed equity transaction is unsuccessful.</t>
  </si>
  <si>
    <t>Derivative Financial Instruments</t>
  </si>
  <si>
    <t>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Income Taxes</t>
  </si>
  <si>
    <t>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t>
  </si>
  <si>
    <t>Recognition of Revenue</t>
  </si>
  <si>
    <t>Revenue will be recognized when persuasive
evidence of an arrangement exists, such as when a purchase order or contract is received from a customer, the price is fixed, title
to the goods has passed, and there is reasonable assurance of collection. The Company has not yet entered into any contractual
arrangement to deliver product or services.</t>
  </si>
  <si>
    <t>Advertising Costs</t>
  </si>
  <si>
    <t>The Company will expense advertising costs
when advertisements occur. There has been no spending thus far on advertising.</t>
  </si>
  <si>
    <t>Stock Based Compensation</t>
  </si>
  <si>
    <t>The cost of equity instruments issued to
non-employees in return for goods and services is measured by the fair value of the goods or services received or the measurement
date fair value of the equity instruments issued, whichever is the more readily determinable. The cost of employee services
received in exchange for equity instruments is based on the grant date fair value of the equity instruments issued.</t>
  </si>
  <si>
    <t>Discount and Amortization of Debt Discount</t>
  </si>
  <si>
    <t xml:space="preserve">Debt discount represents costs incurred
in obtaining the debt funding and the fair value of embedded conversion options of various convertible debt instruments and attached
convertible equity instruments issued in connection with debt instruments. The debt discount is amortized over the earlier of (i)
the term of the debt or (ii) conversion of the debt, using the straight-line method which approximates the interest method. The
amortization of debt discount is included as a component of other expenses in the accompanying statements of operations. </t>
  </si>
  <si>
    <t>Net Income (Loss) Per Share</t>
  </si>
  <si>
    <t>The
Company computes net income (loss) per common share in accordance with ASC Topic 260), Earnings Per Share, which requires
the presentation of both basic and diluted earnings per share ("EPS")on the consolidated income
statements.. Under these provisions, basic and diluted net income (loss) per common share are computed by dividing the net
income (loss) available to common shareholders for each period by the weighted average number of shares of common stock outstanding
during the period. At May 31, 2014 and 2013 there were warrants and options outstanding to purchase Company common stock
and notes payable that are convertible into shares of the Company's common stock. The common share equivalents of these have
not been included in the calculations of loss per share because such inclusions would have anti-dilutive effects as the Company
incurred a loss from operations during the years ended May 31, 2015 and 2014.</t>
  </si>
  <si>
    <t>Other Comprehensive Income (Loss)</t>
  </si>
  <si>
    <t>The Company reports as other comprehensive
income (loss) those revenues, gains and losses not included in the determination of net income. During the years ended May
31, 2015 and 2014, the Company did not have any gains and losses resulting from activities or transactions that resulted in comprehensive
income or loss.</t>
  </si>
  <si>
    <t>Segment Reporting</t>
  </si>
  <si>
    <t>Management treats the operation of the Company
as one segment.</t>
  </si>
  <si>
    <t>New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1. Nature of Operations (Tables)</t>
  </si>
  <si>
    <t>Table Text Block Supplement [Abstract]</t>
  </si>
  <si>
    <t>Productive Wells and Acreage Disclosure</t>
  </si>
  <si>
    <t>Name of Concession
Title Number
Hectares* Date Acquired Expiration Date
Solidaridad I 220315 174.5408 July 11, 2003 July 10, 2053
Solidaridad II 220503 2162.2311 August 14, 2003 August 13, 2053
Solidaridad II, Fraction A 220504 1.4544 August 14, 2003 August 13, 2053
Solidaridad II, Fraction B 220505 .0072 August 14, 2003 August 13, 2053
Solidaridad III 223444 294.0620 December 14, 2004 December 13, 2054
Solidaridad IV 220612 149.4244 September 4, 2003 September 3, 2053
Solidaridad V (also known as Le Ceiba) 223119 921.3201 October 19, 2004 October 18, 2054
La Sabila 227272 11,405.0000 June 2, 2006 June 1, 2056 *A Hectare is equivalent to 2.47 acres.</t>
  </si>
  <si>
    <t>2. Summary of Significant Accounting Policies (Tables)</t>
  </si>
  <si>
    <t>Property, Plant and Equipment, Estimated Useful Lives</t>
  </si>
  <si>
    <t>Vehicles 4 years
Machinery and equipment 3-10 years</t>
  </si>
  <si>
    <t>4. Supplemental Cash Flow Information (Tables)</t>
  </si>
  <si>
    <t>Schedule of Cash Flow, Supplemental Disclosures</t>
  </si>
  <si>
    <t>5. Fixed Assets (Tables)</t>
  </si>
  <si>
    <t>Fixed Assets</t>
  </si>
  <si>
    <t xml:space="preserve">May 31, 2015 May 31, 2014
Vehicles $ 41,877 $ 41,877
Machinery and equipment 92,515 92,515
Total fixed assets - cost 134,392 134,392
Less accumulated depreciation (118,960 ) (108,849 )
Total fixed assets - net $ 15,432 $ 25,543 </t>
  </si>
  <si>
    <t>6. Convertible Notes Payable (Tables)</t>
  </si>
  <si>
    <t>Schedule of Debt</t>
  </si>
  <si>
    <t xml:space="preserve">Principal
Balance Loan
Discount Accrued
Interest Total
May
31, 2013 $ 575,000 $ - $ 355,923 $ 930,923
Issued
in the year 676,000 (414,726 ) - 261,280
Converted
into shares of common stock (317,080 ) 174,181 (20,137 ) (163,036 )
Amortization
of debt discount - 142,091 - 142,091
Interest
accrued - - 125,512 125,512
May
31, 2014 933,920 (98,448 ) 461,298 1,296,770
Issued
in the year 1,800,000 (1,756,741 ) -
Converted
into shares of common stock (467,781 ) 156,711 (34,000 ) (345,070 )
Amortization
of debt discount - 643,561 - 643,561
Interest
accrued - - 121,815 121,815
May
31, 2015 2,266,139 (1,054,917 ) 549,113 1,760,334
Less
long term (238,889 ) 218,414 (22,000 ) (42,474 )
Short
term $ 2,027,250 $ (836,503 ) $ 527,113 $ 1,717,860 </t>
  </si>
  <si>
    <t>Schedule of Carrying Values and Estimated Fair Values of Debt Instruments</t>
  </si>
  <si>
    <t xml:space="preserve">May 31, 2013 $ -
Value acquired during the period 511,197
Settled on issuance of common stock (320,270 )
Revaluation on settlement on issuance of common stock or at reporting dates (41,253 )
May 31, 2014 149,674
Value acquired during the year 2,,448,891
Settled on issuance of common stock (573,295 )
Revaluation on settlement on issuance of common stock or at reporting dates 1,103,268
May 31, 2015 3,128,598
Less: long term (528,409 )
Short term $ 2,600,189 </t>
  </si>
  <si>
    <t>7. Income Taxes (Tables)</t>
  </si>
  <si>
    <t>Schedule of Effective Income Tax Rate Reconciliation</t>
  </si>
  <si>
    <t xml:space="preserve">May 2015 May 2014
Income tax provision at the federal statutory rate 39% 39%
Effect of operating losses (39%) (39%)
-% -% </t>
  </si>
  <si>
    <t>Schedule of Deferred Tax Assets and Liabilities</t>
  </si>
  <si>
    <t xml:space="preserve">May 2015 May 2014
Net loss carry forward $ 21,831,719 $ 19,322,455
Valuation allowance (21,831,719 ) (19,322,455 )
$ - $ - </t>
  </si>
  <si>
    <t>Schedule of Components of Income Tax Expense (Benefit)</t>
  </si>
  <si>
    <t xml:space="preserve">May 2015 May 2014
Tax at statutory rate $ 2,509,264 $ 8,021,173
Valuation allowance (2,509,264 ) (8,021,173 )
$ - $ - </t>
  </si>
  <si>
    <t>9. Stockholders' Deficit (Tables)</t>
  </si>
  <si>
    <t>Schedule of Common Stock and Warrant Activity</t>
  </si>
  <si>
    <t xml:space="preserve">Common Stock Warrants
May 31, 2013 121,781,244 7,827,180
Issued for cash proceeds of $407,500 4,800,000 2,690,000
Issued as compensation for directors at a value of $382,500 2,250,000 -
Issued as compensation under consulting agreements valued at $1,602,000 9,450,000 -
Issued on conversion of loan notes with principal balances of, $316,080, accrued interest of $20,137, debt discount of $174,181 and associated derivative liabilities of $320,270 4,600,835 -
Issued on exercised of warrants at $0.010 and $0.125 for $103,333 866,667 (866,667 )
Warrants expired, unexercised - (6,085,716 )
May 31, 2014 143,748,746 3,564,797
Issued for cash proceeds of $743,475 7,921,667 3,960,833
Issued as compensation for directors at a value of $775,000 3,250,000 -
Issued as compensation under consulting agreements valued at $601,500 2,050,000 -
Issued on conversion of $467,781 notes payable, $34,000 accrued interest, $156,711 debt discount and $573,295 derivative liabilities. 5,073,144 -
Issued on settlement of accounts payable for $158,000 600,000 -
Issued on exercised of warrants at $0.125 and $0.15 for $40,000 300,000 (300,000 )
Issued on the exercise of stock options at $0.065 for $65,000 1,000,000 -
Warrants expired, unexercised - (1,000,000 )
May 31, 2015 164,573,557 6,225,630 </t>
  </si>
  <si>
    <t>Schedule of Stockholders' Equity Note, Warrants or Rights</t>
  </si>
  <si>
    <t xml:space="preserve">Exercise Price Warrants Outstanding Weighted Average Life of Outstanding Warrants in Months
$0.125 3,346,666 2.7
$0.15 1,437,500 9.2
$0.16 924,797 2.6
$0.20 516,667 5
6,225,630 4.4 </t>
  </si>
  <si>
    <t>Schedule of Share-based Compensation, Stock Options, Activity</t>
  </si>
  <si>
    <t xml:space="preserve">#
of Options Weighted-Average Exercise
Price
Options
outstanding and vested, May 31, 2013 16,500,000 $ 0.13
Granted 1,500,000 0.21
Exercised (500,000 ) (0.18 )
Cancelled
or forfeited - -
Options
outstanding and vested May 31, 2014 17,500,000 0.13
Granted 3,000,000 0.23
Exercised
(1,000,000 ) (0.065 )
Cancelled
of forfeited (3,500,000 ) (0.18 )
Options
outstanding and vested at May 31, 2015 16,000,000 $ 0.15 </t>
  </si>
  <si>
    <t>Schedule of Share-based Compensation, Shares Authorized under Stock Option Plans, by Exercise Price Range</t>
  </si>
  <si>
    <t xml:space="preserve">Exercise Price Options Outstanding and Exercisable Intrinsic Value of Options Outstanding and Exercisable(1)
Weighted Average Life of Options Outstanding
and Exercisable In Years
$0.065 5,000,000 $ 625,000 1.1
$0.12 1,000,000 70,000 2.3
$0.16 3,500,000 105,000 1.9
$0.18 1,000,000 10,000 1.6
$0.19 1,500,000 - 2.0
$0.22 1,000,000 - 3.3
$0.25 1,000,000 - 3.0
$0.23 1,000,000 - 4.2
$0.28 1,000,000 - 4.4
16,000,000 $ 810,000 2.2 </t>
  </si>
  <si>
    <t>Schedule of Share-based Payment Award, Employee Stock Purchase Plan, Valuation Assumptions</t>
  </si>
  <si>
    <t>Weighted-average risk-free interest rate 1.63  1.65%
Weighted-average expected life 5 yrs
Weighted-average expected volatility 168%
Weighted-average expect dividends $ 0</t>
  </si>
  <si>
    <t>2. SUMMARY OF SIGNIFICANT ACCOUNTING POLICIES (Details)</t>
  </si>
  <si>
    <t>Vehicles [Member]</t>
  </si>
  <si>
    <t>Property, Plant and Equipment [Line Items]</t>
  </si>
  <si>
    <t>Estimated useful life</t>
  </si>
  <si>
    <t>4 years</t>
  </si>
  <si>
    <t>Machinery and equipment [Member] | Minimum [Member]</t>
  </si>
  <si>
    <t>3 years</t>
  </si>
  <si>
    <t>Machinery and equipment [Member] | Maximum [Member]</t>
  </si>
  <si>
    <t>10 years</t>
  </si>
  <si>
    <t>3. Going Concern and Liquidity (Details Narrative)</t>
  </si>
  <si>
    <t>May. 31, 2015USD ($)</t>
  </si>
  <si>
    <t>Going Concern And Liquidity Details Narrative</t>
  </si>
  <si>
    <t>Working capital deficit</t>
  </si>
  <si>
    <t>Accumulated losses</t>
  </si>
  <si>
    <t>4. Supplemental Cash Flow Information (Details) - USD ($)</t>
  </si>
  <si>
    <t>Income taxes paid</t>
  </si>
  <si>
    <t>Interest paid</t>
  </si>
  <si>
    <t>Convertible notes payable, 4,600,835 shares of common stock issued on conversion of $317,080 notes payable, $21,137 accrued interest, $174,186 debt discount and $320,271 derivative liability.</t>
  </si>
  <si>
    <t>Convertible notes payable, 5,703,144 shares of common stock issued on conversion of $467,781 notes payable, $34,000 accrued interest, $156,711 debt discount and $573,295 derivative liabilities.</t>
  </si>
  <si>
    <t>Partial settlement of accounts payable on issuance of 600,000 shares of our common stock</t>
  </si>
  <si>
    <t>Total liabilities settled for shares of common stock</t>
  </si>
  <si>
    <t>5. Fixed Assets (Details) - USD ($)</t>
  </si>
  <si>
    <t>Vehicles</t>
  </si>
  <si>
    <t>Machinery and equipment</t>
  </si>
  <si>
    <t>Total property and equipment</t>
  </si>
  <si>
    <t>Less accumulated depreciation</t>
  </si>
  <si>
    <t>Total property and equipment net</t>
  </si>
  <si>
    <t>5. Fixed Assets (Details Narrative) - USD ($)</t>
  </si>
  <si>
    <t>Fixed Assets Details Narrative</t>
  </si>
  <si>
    <t>6. CONVERTIBLE NOTES PAYABLE (Details) - USD ($)</t>
  </si>
  <si>
    <t>Debt Conversion [Line Items]</t>
  </si>
  <si>
    <t>Convertible notes payable, beginning of the period</t>
  </si>
  <si>
    <t>Issued in the period</t>
  </si>
  <si>
    <t>Converted into shares of common stock</t>
  </si>
  <si>
    <t>Interest accrued</t>
  </si>
  <si>
    <t>Convertible notes payable, end of the period</t>
  </si>
  <si>
    <t>Less long term</t>
  </si>
  <si>
    <t>Short term</t>
  </si>
  <si>
    <t>Principal Balance [Member]</t>
  </si>
  <si>
    <t>Loan Discount [Member]</t>
  </si>
  <si>
    <t>Accrued Interest [Member]</t>
  </si>
  <si>
    <t>6. CONVERTIBLE NOTES PAYABLE (Details 1) - USD ($)</t>
  </si>
  <si>
    <t>Convertible Notes Payable Details 1</t>
  </si>
  <si>
    <t>Balance, beginning of year</t>
  </si>
  <si>
    <t>Value acquired during the period</t>
  </si>
  <si>
    <t>Settled on issuance of common stock</t>
  </si>
  <si>
    <t>Revaluation on settlement on issuance of common stock</t>
  </si>
  <si>
    <t>Balance, end of year</t>
  </si>
  <si>
    <t>Less: long-term derivative liabilities</t>
  </si>
  <si>
    <t>Current derivative liabilities</t>
  </si>
  <si>
    <t>7. Income Taxes (Details)</t>
  </si>
  <si>
    <t>Income Taxes Details</t>
  </si>
  <si>
    <t>Income tax provision at the federal statutory rate</t>
  </si>
  <si>
    <t>39.00%</t>
  </si>
  <si>
    <t>Effect of operating losses</t>
  </si>
  <si>
    <t>(39.00%)</t>
  </si>
  <si>
    <t>Income tax provision rate</t>
  </si>
  <si>
    <t>0.00%</t>
  </si>
  <si>
    <t>7. Income Taxes (Details 1) - USD ($)</t>
  </si>
  <si>
    <t>Income Taxes Details 1</t>
  </si>
  <si>
    <t>Net loss carry forward</t>
  </si>
  <si>
    <t>Valuation allowance</t>
  </si>
  <si>
    <t>Net deferred tax assets</t>
  </si>
  <si>
    <t>7. Income Taxes (Details 2) - USD ($)</t>
  </si>
  <si>
    <t>Income Taxes Details 2</t>
  </si>
  <si>
    <t>Tax at statutory rate</t>
  </si>
  <si>
    <t>Income taxes</t>
  </si>
  <si>
    <t>9. STOCKHOLDERS' DEFICIT (Details) - shares</t>
  </si>
  <si>
    <t>Shares outstanding, beginning</t>
  </si>
  <si>
    <t>Issued for cash proceeds</t>
  </si>
  <si>
    <t>Issued on settlement of convertible notes payable</t>
  </si>
  <si>
    <t>Issued in partial settlement of accounts payable</t>
  </si>
  <si>
    <t>Issued as directors' compensation</t>
  </si>
  <si>
    <t>Issued for services</t>
  </si>
  <si>
    <t>Stock options exercised</t>
  </si>
  <si>
    <t>Warrants exercised</t>
  </si>
  <si>
    <t>Warrants expired</t>
  </si>
  <si>
    <t>Shares outstanding, ending</t>
  </si>
  <si>
    <t>Warrants - treasury method</t>
  </si>
  <si>
    <t>9. STOCKHOLDERS' DEFICIT (Details 1)</t>
  </si>
  <si>
    <t>May. 31, 2015$ / sharesshares</t>
  </si>
  <si>
    <t>Class of Warrant or Right [Line Items]</t>
  </si>
  <si>
    <t>Warrants Outstanding</t>
  </si>
  <si>
    <t>Weighted Average Life of Outstanding Warrants</t>
  </si>
  <si>
    <t>4 years 4 months 24 days</t>
  </si>
  <si>
    <t>Warrants Outstanding Exercise Price One [Member]</t>
  </si>
  <si>
    <t>Exercise Price | $ / shares</t>
  </si>
  <si>
    <t>2 years 8 months 12 days</t>
  </si>
  <si>
    <t>Warrants Outstanding Exercise Price Two [Member]</t>
  </si>
  <si>
    <t>9 years 2 months 12 days</t>
  </si>
  <si>
    <t>Warrants Outstanding Exercise Price Three [Member]</t>
  </si>
  <si>
    <t>2 years 7 months 6 days</t>
  </si>
  <si>
    <t>Warrants Outstanding Exercise Price Four [Member]</t>
  </si>
  <si>
    <t>5 years</t>
  </si>
  <si>
    <t>9. STOCKHOLDERS' DEFICIT (Details 2) - Stock Options - treasury method - $ / shares</t>
  </si>
  <si>
    <t>Number of Options</t>
  </si>
  <si>
    <t>Options outstanding</t>
  </si>
  <si>
    <t>Granted</t>
  </si>
  <si>
    <t>Exercised</t>
  </si>
  <si>
    <t>Cancelled or forfeited</t>
  </si>
  <si>
    <t>Weighted-Average Exercise Price</t>
  </si>
  <si>
    <t>$ .16</t>
  </si>
  <si>
    <t>$ .13</t>
  </si>
  <si>
    <t>.23</t>
  </si>
  <si>
    <t>.21</t>
  </si>
  <si>
    <t>(.065)</t>
  </si>
  <si>
    <t>(.18)</t>
  </si>
  <si>
    <t>$ .15</t>
  </si>
  <si>
    <t>9. STOCKHOLDERS' DEFICIT (Details 3)</t>
  </si>
  <si>
    <t>May. 31, 2015USD ($)$ / sharesshares</t>
  </si>
  <si>
    <t>Options outstanding and exercisable</t>
  </si>
  <si>
    <t>Intrinsic value of options outstanding and exercisable | $</t>
  </si>
  <si>
    <t>Weighted average life of options outstanding and exercisable in years</t>
  </si>
  <si>
    <t>2 years 2 months 12 days</t>
  </si>
  <si>
    <t>Option Outstanding Exercise Price One [Member]</t>
  </si>
  <si>
    <t>Exercise price | $ / shares</t>
  </si>
  <si>
    <t>1 year 1 month 6 days</t>
  </si>
  <si>
    <t>Option Outstanding Exercise Price Two [Member]</t>
  </si>
  <si>
    <t>2 years 3 months 18 days</t>
  </si>
  <si>
    <t>Option Outstanding Exercise Price Three [Member]</t>
  </si>
  <si>
    <t>1 year 10 months 24 days</t>
  </si>
  <si>
    <t>Option Outstanding Exercise Price Four [Member]</t>
  </si>
  <si>
    <t>1 year 7 months 6 days</t>
  </si>
  <si>
    <t>Option Outstanding Exercise Price Five [Member]</t>
  </si>
  <si>
    <t>2 years</t>
  </si>
  <si>
    <t>Option Outstanding Exercise Price Six [Member]</t>
  </si>
  <si>
    <t>3 years 3 months 18 days</t>
  </si>
  <si>
    <t>Option Outstanding Exercise Price Seven [Member]</t>
  </si>
  <si>
    <t>Option Outstanding Exercise Price Eight [Member]</t>
  </si>
  <si>
    <t>4 years 2 months 12 days</t>
  </si>
  <si>
    <t>Option Outstanding Exercise Price Nine [Member]</t>
  </si>
  <si>
    <t>9. STOCKHOLDERS' DEFICIT (Details 4)</t>
  </si>
  <si>
    <t>Stockholders Deficit Details 4</t>
  </si>
  <si>
    <t>Weighted-average risk-free interest rate, minimum</t>
  </si>
  <si>
    <t>1.63%</t>
  </si>
  <si>
    <t>Weighted-average risk-free interest rate, maximum</t>
  </si>
  <si>
    <t>1.65%</t>
  </si>
  <si>
    <t>Weighted-average expected life</t>
  </si>
  <si>
    <t>Weighted-average expected volatility</t>
  </si>
  <si>
    <t>168.00%</t>
  </si>
  <si>
    <t>Weighted-average expect dividends</t>
  </si>
  <si>
    <t>9. STOCKHOLDERS' DEFICIT (Details Narrative) - USD ($)</t>
  </si>
  <si>
    <t>9 Months Ended</t>
  </si>
  <si>
    <t>Feb. 28, 2014</t>
  </si>
  <si>
    <t>Stockholders Deficit Details Narrative</t>
  </si>
  <si>
    <t>Fair value of options issued</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1286181</v>
      </c>
    </row>
    <row spans="1:4" r="9">
      <c t="s" r="A9" s="4">
        <v>15</v>
      </c>
      <c t="s" r="B9" s="4">
        <v>16</v>
      </c>
    </row>
    <row spans="1:4" r="10">
      <c t="s" r="A10" s="4">
        <v>17</v>
      </c>
      <c t="s" r="B10" s="4">
        <v>18</v>
      </c>
    </row>
    <row spans="1:4" r="11">
      <c t="s" r="A11" s="4">
        <v>19</v>
      </c>
      <c t="s" r="B11" s="4">
        <v>20</v>
      </c>
    </row>
    <row spans="1:4" r="12">
      <c t="s" r="A12" s="4">
        <v>21</v>
      </c>
      <c t="s" r="B12" s="4">
        <v>22</v>
      </c>
    </row>
    <row spans="1:4" r="13">
      <c t="s" r="A13" s="4">
        <v>23</v>
      </c>
      <c t="s" r="B13" s="4">
        <v>22</v>
      </c>
    </row>
    <row spans="1:4" r="14">
      <c t="s" r="A14" s="4">
        <v>24</v>
      </c>
      <c t="n" r="B14" s="6">
        <v>2015</v>
      </c>
    </row>
    <row spans="1:4" r="15">
      <c t="s" r="A15" s="4">
        <v>25</v>
      </c>
      <c t="s" r="B15" s="4">
        <v>26</v>
      </c>
    </row>
    <row spans="1:4" r="16">
      <c t="s" r="A16" s="4">
        <v>27</v>
      </c>
      <c t="n" r="C16" s="6">
        <v>190087480</v>
      </c>
    </row>
    <row spans="1:4" r="17">
      <c t="s" r="A17" s="4">
        <v>28</v>
      </c>
      <c t="n" r="D17" s="7">
        <v>42786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1</v>
      </c>
      <c t="s" r="B1" s="2">
        <v>1</v>
      </c>
    </row>
    <row spans="1:2" r="2">
      <c t="s" r="B2" s="2">
        <v>2</v>
      </c>
    </row>
    <row spans="1:2" r="3">
      <c t="s" r="A3" s="3">
        <v>145</v>
      </c>
    </row>
    <row spans="1:2" r="4">
      <c t="s" r="A4" s="4">
        <v>151</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3</v>
      </c>
      <c t="s" r="B1" s="2">
        <v>1</v>
      </c>
    </row>
    <row spans="1:2" r="2">
      <c t="s" r="B2" s="2">
        <v>2</v>
      </c>
    </row>
    <row spans="1:2" r="3">
      <c t="s" r="A3" s="3">
        <v>145</v>
      </c>
    </row>
    <row spans="1:2" r="4">
      <c t="s" r="A4" s="4">
        <v>153</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5</v>
      </c>
      <c t="s" r="B1" s="2">
        <v>1</v>
      </c>
    </row>
    <row spans="1:2" r="2">
      <c t="s" r="B2" s="2">
        <v>2</v>
      </c>
    </row>
    <row spans="1:2" r="3">
      <c t="s" r="A3" s="3">
        <v>145</v>
      </c>
    </row>
    <row spans="1:2" r="4">
      <c t="s" r="A4" s="4">
        <v>155</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7</v>
      </c>
      <c t="s" r="B1" s="2">
        <v>1</v>
      </c>
    </row>
    <row spans="1:2" r="2">
      <c t="s" r="B2" s="2">
        <v>2</v>
      </c>
    </row>
    <row spans="1:2" r="3">
      <c t="s" r="A3" s="3">
        <v>145</v>
      </c>
    </row>
    <row spans="1:2" r="4">
      <c t="s" r="A4" s="4">
        <v>157</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9</v>
      </c>
      <c t="s" r="B1" s="2">
        <v>1</v>
      </c>
    </row>
    <row spans="1:2" r="2">
      <c t="s" r="B2" s="2">
        <v>2</v>
      </c>
    </row>
    <row spans="1:2" r="3">
      <c t="s" r="A3" s="3">
        <v>145</v>
      </c>
    </row>
    <row spans="1:2" r="4">
      <c t="s" r="A4" s="4">
        <v>159</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1</v>
      </c>
      <c t="s" r="B1" s="2">
        <v>1</v>
      </c>
    </row>
    <row spans="1:2" r="2">
      <c t="s" r="B2" s="2">
        <v>2</v>
      </c>
    </row>
    <row spans="1:2" r="3">
      <c t="s" r="A3" s="3">
        <v>145</v>
      </c>
    </row>
    <row spans="1:2" r="4">
      <c t="s" r="A4" s="4">
        <v>161</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3</v>
      </c>
      <c t="s" r="B1" s="2">
        <v>1</v>
      </c>
    </row>
    <row spans="1:2" r="2">
      <c t="s" r="B2" s="2">
        <v>2</v>
      </c>
    </row>
    <row spans="1:2" r="3">
      <c t="s" r="A3" s="3">
        <v>145</v>
      </c>
    </row>
    <row spans="1:2" r="4">
      <c t="s" r="A4" s="4">
        <v>163</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5</v>
      </c>
      <c t="s" r="B1" s="2">
        <v>1</v>
      </c>
    </row>
    <row spans="1:2" r="2">
      <c t="s" r="B2" s="2">
        <v>2</v>
      </c>
    </row>
    <row spans="1:2" r="3">
      <c t="s" r="A3" s="3">
        <v>145</v>
      </c>
    </row>
    <row spans="1:2" r="4">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7"/>
    <col customWidth="1" max="2" min="2" width="80"/>
  </cols>
  <sheetData>
    <row spans="1:2" r="1">
      <c t="s" r="A1" s="1">
        <v>167</v>
      </c>
      <c t="s" r="B1" s="2">
        <v>1</v>
      </c>
    </row>
    <row spans="1:2" r="2">
      <c t="s" r="B2" s="2">
        <v>2</v>
      </c>
    </row>
    <row spans="1:2" r="3">
      <c t="s" r="A3" s="3">
        <v>168</v>
      </c>
    </row>
    <row spans="1:2" r="4">
      <c t="s" r="A4" s="4">
        <v>169</v>
      </c>
      <c t="s" r="B4" s="4">
        <v>170</v>
      </c>
    </row>
    <row spans="1:2" r="5">
      <c t="s" r="A5" s="4">
        <v>171</v>
      </c>
      <c t="s" r="B5" s="4">
        <v>172</v>
      </c>
    </row>
    <row spans="1:2" r="6">
      <c t="s" r="A6" s="4">
        <v>173</v>
      </c>
      <c t="s" r="B6" s="4">
        <v>174</v>
      </c>
    </row>
    <row spans="1:2" r="7">
      <c t="s" r="A7" s="4">
        <v>175</v>
      </c>
      <c t="s" r="B7" s="4">
        <v>176</v>
      </c>
    </row>
    <row spans="1:2" r="8">
      <c t="s" r="A8" s="4">
        <v>177</v>
      </c>
      <c t="s" r="B8" s="4">
        <v>178</v>
      </c>
    </row>
    <row spans="1:2" r="9">
      <c t="s" r="A9" s="4">
        <v>179</v>
      </c>
      <c t="s" r="B9" s="4">
        <v>180</v>
      </c>
    </row>
    <row spans="1:2" r="10">
      <c t="s" r="A10" s="4">
        <v>181</v>
      </c>
      <c t="s" r="B10" s="4">
        <v>182</v>
      </c>
    </row>
    <row spans="1:2" r="11">
      <c t="s" r="A11" s="4">
        <v>183</v>
      </c>
      <c t="s" r="B11" s="4">
        <v>184</v>
      </c>
    </row>
    <row spans="1:2" r="12">
      <c t="s" r="A12" s="4">
        <v>185</v>
      </c>
      <c t="s" r="B12" s="4">
        <v>186</v>
      </c>
    </row>
    <row spans="1:2" r="13">
      <c t="s" r="A13" s="4">
        <v>187</v>
      </c>
      <c t="s" r="B13" s="4">
        <v>188</v>
      </c>
    </row>
    <row spans="1:2" r="14">
      <c t="s" r="A14" s="4">
        <v>189</v>
      </c>
      <c t="s" r="B14" s="4">
        <v>190</v>
      </c>
    </row>
    <row spans="1:2" r="15">
      <c t="s" r="A15" s="4">
        <v>191</v>
      </c>
      <c t="s" r="B15" s="4">
        <v>192</v>
      </c>
    </row>
    <row spans="1:2" r="16">
      <c t="s" r="A16" s="4">
        <v>193</v>
      </c>
      <c t="s" r="B16" s="4">
        <v>194</v>
      </c>
    </row>
    <row spans="1:2" r="17">
      <c t="s" r="A17" s="4">
        <v>195</v>
      </c>
      <c t="s" r="B17" s="4">
        <v>196</v>
      </c>
    </row>
    <row spans="1:2" r="18">
      <c t="s" r="A18" s="4">
        <v>197</v>
      </c>
      <c t="s" r="B18" s="4">
        <v>198</v>
      </c>
    </row>
    <row spans="1:2" r="19">
      <c t="s" r="A19" s="4">
        <v>199</v>
      </c>
      <c t="s" r="B19" s="4">
        <v>200</v>
      </c>
    </row>
    <row spans="1:2" r="20">
      <c t="s" r="A20" s="4">
        <v>201</v>
      </c>
      <c t="s" r="B20" s="4">
        <v>202</v>
      </c>
    </row>
    <row spans="1:2" r="21">
      <c t="s" r="A21" s="4">
        <v>203</v>
      </c>
      <c t="s" r="B21" s="4">
        <v>204</v>
      </c>
    </row>
    <row spans="1:2" r="22">
      <c t="s" r="A22" s="4">
        <v>205</v>
      </c>
      <c t="s" r="B22" s="4">
        <v>206</v>
      </c>
    </row>
    <row spans="1:2" r="23">
      <c t="s" r="A23" s="4">
        <v>207</v>
      </c>
      <c t="s" r="B23" s="4">
        <v>208</v>
      </c>
    </row>
    <row spans="1:2" r="24">
      <c t="s" r="A24" s="4">
        <v>209</v>
      </c>
      <c t="s" r="B24" s="4">
        <v>210</v>
      </c>
    </row>
    <row spans="1:2" r="25">
      <c t="s" r="A25" s="4">
        <v>211</v>
      </c>
      <c t="s" r="B25" s="4">
        <v>212</v>
      </c>
    </row>
    <row spans="1:2" r="26">
      <c t="s" r="A26" s="4">
        <v>213</v>
      </c>
      <c t="s" r="B26" s="4">
        <v>214</v>
      </c>
    </row>
    <row spans="1:2" r="27">
      <c t="s" r="A27" s="4">
        <v>215</v>
      </c>
      <c t="s" r="B27"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79895</v>
      </c>
      <c t="n" r="C3" s="7">
        <v>121754</v>
      </c>
    </row>
    <row spans="1:3" r="4">
      <c t="s" r="A4" s="4">
        <v>33</v>
      </c>
      <c t="n" r="B4" s="6">
        <v>32762</v>
      </c>
      <c t="n" r="C4" s="6">
        <v>23802</v>
      </c>
    </row>
    <row spans="1:3" r="5">
      <c t="s" r="A5" s="4">
        <v>34</v>
      </c>
      <c t="n" r="B5" s="6">
        <v>212657</v>
      </c>
      <c t="n" r="C5" s="6">
        <v>145556</v>
      </c>
    </row>
    <row spans="1:3" r="6">
      <c t="s" r="A6" s="4">
        <v>35</v>
      </c>
      <c t="n" r="B6" s="6">
        <v>15432</v>
      </c>
      <c t="n" r="C6" s="6">
        <v>25543</v>
      </c>
    </row>
    <row spans="1:3" r="7">
      <c t="s" r="A7" s="4">
        <v>36</v>
      </c>
      <c t="n" r="B7" s="6">
        <v>44106</v>
      </c>
      <c t="n" r="C7" s="6">
        <v>44437</v>
      </c>
    </row>
    <row spans="1:3" r="8">
      <c t="s" r="A8" s="4">
        <v>37</v>
      </c>
      <c t="n" r="B8" s="6">
        <v>272195</v>
      </c>
      <c t="n" r="C8" s="6">
        <v>215536</v>
      </c>
    </row>
    <row spans="1:3" r="9">
      <c t="s" r="A9" s="3">
        <v>38</v>
      </c>
    </row>
    <row spans="1:3" r="10">
      <c t="s" r="A10" s="4">
        <v>39</v>
      </c>
      <c t="n" r="B10" s="6">
        <v>2479667</v>
      </c>
      <c t="n" r="C10" s="6">
        <v>3457557</v>
      </c>
    </row>
    <row spans="1:3" r="11">
      <c t="s" r="A11" s="4">
        <v>40</v>
      </c>
      <c t="n" r="B11" s="6">
        <v>1717860</v>
      </c>
      <c t="n" r="C11" s="6">
        <v>1262298</v>
      </c>
    </row>
    <row spans="1:3" r="12">
      <c t="s" r="A12" s="4">
        <v>41</v>
      </c>
      <c t="n" r="B12" s="6">
        <v>2600189</v>
      </c>
      <c t="n" r="C12" s="6">
        <v>0</v>
      </c>
    </row>
    <row spans="1:3" r="13">
      <c t="s" r="A13" s="4">
        <v>42</v>
      </c>
      <c t="n" r="B13" s="6">
        <v>6797716</v>
      </c>
      <c t="n" r="C13" s="6">
        <v>4719855</v>
      </c>
    </row>
    <row spans="1:3" r="14">
      <c t="s" r="A14" s="3">
        <v>43</v>
      </c>
    </row>
    <row spans="1:3" r="15">
      <c t="s" r="A15" s="4">
        <v>44</v>
      </c>
      <c t="n" r="B15" s="6">
        <v>42474</v>
      </c>
      <c t="n" r="C15" s="6">
        <v>34472</v>
      </c>
    </row>
    <row spans="1:3" r="16">
      <c t="s" r="A16" s="4">
        <v>45</v>
      </c>
      <c t="n" r="B16" s="6">
        <v>528409</v>
      </c>
      <c t="n" r="C16" s="6">
        <v>149674</v>
      </c>
    </row>
    <row spans="1:3" r="17">
      <c t="s" r="A17" s="4">
        <v>46</v>
      </c>
      <c t="n" r="B17" s="6">
        <v>570884</v>
      </c>
      <c t="n" r="C17" s="7">
        <v>184146</v>
      </c>
    </row>
    <row spans="1:3" r="18">
      <c t="s" r="A18" s="4">
        <v>47</v>
      </c>
      <c t="s" r="C18" s="4">
        <v>48</v>
      </c>
    </row>
    <row spans="1:3" r="19">
      <c t="s" r="A19" s="3">
        <v>49</v>
      </c>
    </row>
    <row spans="1:3" r="20">
      <c t="s" r="A20" s="4">
        <v>50</v>
      </c>
      <c t="n" r="B20" s="6">
        <v>0</v>
      </c>
      <c t="n" r="C20" s="7">
        <v>13</v>
      </c>
    </row>
    <row spans="1:3" r="21">
      <c t="s" r="A21" s="4">
        <v>51</v>
      </c>
      <c t="n" r="B21" s="6">
        <v>1646</v>
      </c>
      <c t="n" r="C21" s="6">
        <v>1437</v>
      </c>
    </row>
    <row spans="1:3" r="22">
      <c t="s" r="A22" s="4">
        <v>52</v>
      </c>
      <c t="n" r="B22" s="6">
        <v>48880714</v>
      </c>
      <c t="n" r="C22" s="6">
        <v>44854841</v>
      </c>
    </row>
    <row spans="1:3" r="23">
      <c t="s" r="A23" s="4">
        <v>53</v>
      </c>
      <c t="n" r="B23" s="6">
        <v>-55978765</v>
      </c>
      <c t="n" r="C23" s="6">
        <v>-49544756</v>
      </c>
    </row>
    <row spans="1:3" r="24">
      <c t="s" r="A24" s="4">
        <v>54</v>
      </c>
      <c t="n" r="B24" s="6">
        <v>-7096405</v>
      </c>
      <c t="n" r="C24" s="6">
        <v>-4688465</v>
      </c>
    </row>
    <row spans="1:3" r="25">
      <c t="s" r="A25" s="4">
        <v>55</v>
      </c>
      <c t="n" r="B25" s="7">
        <v>272195</v>
      </c>
      <c t="n" r="C25" s="7">
        <v>2155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52"/>
  </cols>
  <sheetData>
    <row spans="1:2" r="1">
      <c t="s" r="A1" s="1">
        <v>221</v>
      </c>
      <c t="s" r="B1" s="2">
        <v>1</v>
      </c>
    </row>
    <row spans="1:2" r="2">
      <c t="s" r="B2" s="2">
        <v>2</v>
      </c>
    </row>
    <row spans="1:2" r="3">
      <c t="s" r="A3" s="3">
        <v>218</v>
      </c>
    </row>
    <row spans="1:2" r="4">
      <c t="s" r="A4" s="4">
        <v>222</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4</v>
      </c>
      <c t="s" r="B1" s="2">
        <v>1</v>
      </c>
    </row>
    <row spans="1:2" r="2">
      <c t="s" r="B2" s="2">
        <v>2</v>
      </c>
    </row>
    <row spans="1:2" r="3">
      <c t="s" r="A3" s="3">
        <v>218</v>
      </c>
    </row>
    <row spans="1:2" r="4">
      <c t="s" r="A4" s="4">
        <v>225</v>
      </c>
      <c t="s" r="B4" s="4">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6</v>
      </c>
      <c t="s" r="B1" s="2">
        <v>1</v>
      </c>
    </row>
    <row spans="1:2" r="2">
      <c t="s" r="B2" s="2">
        <v>2</v>
      </c>
    </row>
    <row spans="1:2" r="3">
      <c t="s" r="A3" s="3">
        <v>218</v>
      </c>
    </row>
    <row spans="1:2" r="4">
      <c t="s" r="A4" s="4">
        <v>227</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29</v>
      </c>
      <c t="s" r="B1" s="2">
        <v>1</v>
      </c>
    </row>
    <row spans="1:2" r="2">
      <c t="s" r="B2" s="2">
        <v>2</v>
      </c>
    </row>
    <row spans="1:2" r="3">
      <c t="s" r="A3" s="3">
        <v>218</v>
      </c>
    </row>
    <row spans="1:2" r="4">
      <c t="s" r="A4" s="4">
        <v>230</v>
      </c>
      <c t="s" r="B4" s="4">
        <v>231</v>
      </c>
    </row>
    <row spans="1:2" r="5">
      <c t="s" r="A5" s="4">
        <v>232</v>
      </c>
      <c t="s" r="B5"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34</v>
      </c>
      <c t="s" r="B1" s="2">
        <v>1</v>
      </c>
    </row>
    <row spans="1:2" r="2">
      <c t="s" r="B2" s="2">
        <v>2</v>
      </c>
    </row>
    <row spans="1:2" r="3">
      <c t="s" r="A3" s="3">
        <v>218</v>
      </c>
    </row>
    <row spans="1:2" r="4">
      <c t="s" r="A4" s="4">
        <v>235</v>
      </c>
      <c t="s" r="B4" s="4">
        <v>236</v>
      </c>
    </row>
    <row spans="1:2" r="5">
      <c t="s" r="A5" s="4">
        <v>237</v>
      </c>
      <c t="s" r="B5" s="4">
        <v>238</v>
      </c>
    </row>
    <row spans="1:2" r="6">
      <c t="s" r="A6" s="4">
        <v>239</v>
      </c>
      <c t="s" r="B6"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218</v>
      </c>
    </row>
    <row spans="1:2" r="4">
      <c t="s" r="A4" s="4">
        <v>242</v>
      </c>
      <c t="s" r="B4" s="4">
        <v>243</v>
      </c>
    </row>
    <row spans="1:2" r="5">
      <c t="s" r="A5" s="4">
        <v>244</v>
      </c>
      <c t="s" r="B5" s="4">
        <v>245</v>
      </c>
    </row>
    <row spans="1:2" r="6">
      <c t="s" r="A6" s="4">
        <v>246</v>
      </c>
      <c t="s" r="B6" s="4">
        <v>247</v>
      </c>
    </row>
    <row spans="1:2" r="7">
      <c t="s" r="A7" s="4">
        <v>248</v>
      </c>
      <c t="s" r="B7" s="4">
        <v>249</v>
      </c>
    </row>
    <row spans="1:2" r="8">
      <c t="s" r="A8" s="4">
        <v>250</v>
      </c>
      <c t="s" r="B8"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16"/>
  </cols>
  <sheetData>
    <row spans="1:2" r="1">
      <c t="s" r="A1" s="1">
        <v>252</v>
      </c>
      <c t="s" r="B1" s="2">
        <v>1</v>
      </c>
    </row>
    <row spans="1:2" r="2">
      <c t="s" r="B2" s="2">
        <v>2</v>
      </c>
    </row>
    <row spans="1:2" r="3">
      <c t="s" r="A3" s="4">
        <v>253</v>
      </c>
    </row>
    <row spans="1:2" r="4">
      <c t="s" r="A4" s="3">
        <v>254</v>
      </c>
    </row>
    <row spans="1:2" r="5">
      <c t="s" r="A5" s="4">
        <v>255</v>
      </c>
      <c t="s" r="B5" s="4">
        <v>256</v>
      </c>
    </row>
    <row spans="1:2" r="6">
      <c t="s" r="A6" s="4">
        <v>257</v>
      </c>
    </row>
    <row spans="1:2" r="7">
      <c t="s" r="A7" s="3">
        <v>254</v>
      </c>
    </row>
    <row spans="1:2" r="8">
      <c t="s" r="A8" s="4">
        <v>255</v>
      </c>
      <c t="s" r="B8" s="4">
        <v>258</v>
      </c>
    </row>
    <row spans="1:2" r="9">
      <c t="s" r="A9" s="4">
        <v>259</v>
      </c>
    </row>
    <row spans="1:2" r="10">
      <c t="s" r="A10" s="3">
        <v>254</v>
      </c>
    </row>
    <row spans="1:2" r="11">
      <c t="s" r="A11" s="4">
        <v>255</v>
      </c>
      <c t="s" r="B11"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r="A1" s="1">
        <v>261</v>
      </c>
      <c t="s" r="B1" s="2">
        <v>262</v>
      </c>
    </row>
    <row spans="1:2" r="2">
      <c t="s" r="A2" s="3">
        <v>263</v>
      </c>
    </row>
    <row spans="1:2" r="3">
      <c t="s" r="A3" s="4">
        <v>264</v>
      </c>
      <c t="n" r="B3" s="7">
        <v>-6585059</v>
      </c>
    </row>
    <row spans="1:2" r="4">
      <c t="s" r="A4" s="4">
        <v>265</v>
      </c>
      <c t="n" r="B4" s="7">
        <v>-5597876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66</v>
      </c>
      <c t="s" r="B1" s="2">
        <v>1</v>
      </c>
    </row>
    <row spans="1:3" r="2">
      <c t="s" r="B2" s="2">
        <v>2</v>
      </c>
      <c t="s" r="C2" s="2">
        <v>30</v>
      </c>
    </row>
    <row spans="1:3" r="3">
      <c t="s" r="A3" s="3">
        <v>218</v>
      </c>
    </row>
    <row spans="1:3" r="4">
      <c t="s" r="A4" s="4">
        <v>267</v>
      </c>
      <c t="n" r="B4" s="7">
        <v>0</v>
      </c>
      <c t="n" r="C4" s="7">
        <v>0</v>
      </c>
    </row>
    <row spans="1:3" r="5">
      <c t="s" r="A5" s="4">
        <v>268</v>
      </c>
      <c t="n" r="B5" s="6">
        <v>0</v>
      </c>
      <c t="n" r="C5" s="6">
        <v>0</v>
      </c>
    </row>
    <row spans="1:3" r="6">
      <c t="s" r="A6" s="4">
        <v>269</v>
      </c>
      <c t="n" r="B6" s="6">
        <v>0</v>
      </c>
      <c t="n" r="C6" s="6">
        <v>482301</v>
      </c>
    </row>
    <row spans="1:3" r="7">
      <c t="s" r="A7" s="4">
        <v>270</v>
      </c>
      <c t="n" r="B7" s="6">
        <v>918365</v>
      </c>
      <c t="n" r="C7" s="6">
        <v>0</v>
      </c>
    </row>
    <row spans="1:3" r="8">
      <c t="s" r="A8" s="4">
        <v>271</v>
      </c>
      <c t="n" r="B8" s="6">
        <v>158000</v>
      </c>
      <c t="n" r="C8" s="6">
        <v>0</v>
      </c>
    </row>
    <row spans="1:3" r="9">
      <c t="s" r="A9" s="4">
        <v>272</v>
      </c>
      <c t="n" r="B9" s="7">
        <v>1076365</v>
      </c>
      <c t="n" r="C9" s="7">
        <v>4823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r="A1" s="1">
        <v>273</v>
      </c>
      <c t="s" r="B1" s="2">
        <v>2</v>
      </c>
      <c t="s" r="C1" s="2">
        <v>30</v>
      </c>
    </row>
    <row spans="1:3" r="2">
      <c t="s" r="A2" s="3">
        <v>218</v>
      </c>
    </row>
    <row spans="1:3" r="3">
      <c t="s" r="A3" s="4">
        <v>274</v>
      </c>
      <c t="n" r="B3" s="7">
        <v>41877</v>
      </c>
      <c t="n" r="C3" s="7">
        <v>41877</v>
      </c>
    </row>
    <row spans="1:3" r="4">
      <c t="s" r="A4" s="4">
        <v>275</v>
      </c>
      <c t="n" r="B4" s="6">
        <v>92515</v>
      </c>
      <c t="n" r="C4" s="6">
        <v>92515</v>
      </c>
    </row>
    <row spans="1:3" r="5">
      <c t="s" r="A5" s="4">
        <v>276</v>
      </c>
      <c t="n" r="B5" s="6">
        <v>134392</v>
      </c>
      <c t="n" r="C5" s="6">
        <v>134392</v>
      </c>
    </row>
    <row spans="1:3" r="6">
      <c t="s" r="A6" s="4">
        <v>277</v>
      </c>
      <c t="n" r="B6" s="6">
        <v>-118960</v>
      </c>
      <c t="n" r="C6" s="6">
        <v>-108849</v>
      </c>
    </row>
    <row spans="1:3" r="7">
      <c t="s" r="A7" s="4">
        <v>278</v>
      </c>
      <c t="n" r="B7" s="7">
        <v>15432</v>
      </c>
      <c t="n" r="C7" s="7">
        <v>255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v>
      </c>
      <c t="s" r="B1" s="2">
        <v>2</v>
      </c>
      <c t="s" r="C1" s="2">
        <v>30</v>
      </c>
    </row>
    <row spans="1:3" r="2">
      <c t="s" r="A2" s="3">
        <v>57</v>
      </c>
    </row>
    <row spans="1:3" r="3">
      <c t="s" r="A3" s="4">
        <v>58</v>
      </c>
      <c t="n" r="B3" s="8">
        <v>1e-05</v>
      </c>
      <c t="n" r="C3" s="8">
        <v>1e-05</v>
      </c>
    </row>
    <row spans="1:3" r="4">
      <c t="s" r="A4" s="4">
        <v>59</v>
      </c>
      <c t="n" r="B4" s="6">
        <v>10000000</v>
      </c>
      <c t="n" r="C4" s="6">
        <v>10000000</v>
      </c>
    </row>
    <row spans="1:3" r="5">
      <c t="s" r="A5" s="4">
        <v>60</v>
      </c>
      <c t="n" r="B5" s="6">
        <v>0</v>
      </c>
      <c t="n" r="C5" s="6">
        <v>1250000</v>
      </c>
    </row>
    <row spans="1:3" r="6">
      <c t="s" r="A6" s="4">
        <v>61</v>
      </c>
      <c t="n" r="B6" s="6">
        <v>0</v>
      </c>
      <c t="n" r="C6" s="6">
        <v>1250000</v>
      </c>
    </row>
    <row spans="1:3" r="7">
      <c t="s" r="A7" s="4">
        <v>62</v>
      </c>
      <c t="n" r="B7" s="8">
        <v>1e-05</v>
      </c>
      <c t="n" r="C7" s="8">
        <v>1e-05</v>
      </c>
    </row>
    <row spans="1:3" r="8">
      <c t="s" r="A8" s="4">
        <v>63</v>
      </c>
      <c t="n" r="B8" s="6">
        <v>325000000</v>
      </c>
      <c t="n" r="C8" s="6">
        <v>150000000</v>
      </c>
    </row>
    <row spans="1:3" r="9">
      <c t="s" r="A9" s="4">
        <v>64</v>
      </c>
      <c t="n" r="B9" s="6">
        <v>164573557</v>
      </c>
      <c t="n" r="C9" s="6">
        <v>143748746</v>
      </c>
    </row>
    <row spans="1:3" r="10">
      <c t="s" r="A10" s="4">
        <v>65</v>
      </c>
      <c t="n" r="B10" s="6">
        <v>164573557</v>
      </c>
      <c t="n" r="C10" s="6">
        <v>1437487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279</v>
      </c>
      <c t="s" r="B1" s="2">
        <v>1</v>
      </c>
    </row>
    <row spans="1:3" r="2">
      <c t="s" r="B2" s="2">
        <v>2</v>
      </c>
      <c t="s" r="C2" s="2">
        <v>30</v>
      </c>
    </row>
    <row spans="1:3" r="3">
      <c t="s" r="A3" s="3">
        <v>280</v>
      </c>
    </row>
    <row spans="1:3" r="4">
      <c t="s" r="A4" s="4">
        <v>120</v>
      </c>
      <c t="n" r="B4" s="7">
        <v>10111</v>
      </c>
      <c t="n" r="C4" s="7">
        <v>101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281</v>
      </c>
      <c t="s" r="B1" s="2">
        <v>1</v>
      </c>
    </row>
    <row spans="1:3" r="2">
      <c t="s" r="B2" s="2">
        <v>2</v>
      </c>
      <c t="s" r="C2" s="2">
        <v>30</v>
      </c>
    </row>
    <row spans="1:3" r="3">
      <c t="s" r="A3" s="3">
        <v>282</v>
      </c>
    </row>
    <row spans="1:3" r="4">
      <c t="s" r="A4" s="4">
        <v>283</v>
      </c>
      <c t="n" r="B4" s="7">
        <v>1296770</v>
      </c>
      <c t="n" r="C4" s="7">
        <v>930923</v>
      </c>
    </row>
    <row spans="1:3" r="5">
      <c t="s" r="A5" s="4">
        <v>284</v>
      </c>
      <c t="n" r="B5" s="6">
        <v>0</v>
      </c>
      <c t="n" r="C5" s="6">
        <v>261280</v>
      </c>
    </row>
    <row spans="1:3" r="6">
      <c t="s" r="A6" s="4">
        <v>285</v>
      </c>
      <c t="n" r="B6" s="6">
        <v>-345070</v>
      </c>
      <c t="n" r="C6" s="6">
        <v>-163036</v>
      </c>
    </row>
    <row spans="1:3" r="7">
      <c t="s" r="A7" s="4">
        <v>124</v>
      </c>
      <c t="n" r="B7" s="6">
        <v>643561</v>
      </c>
      <c t="n" r="C7" s="6">
        <v>142091</v>
      </c>
    </row>
    <row spans="1:3" r="8">
      <c t="s" r="A8" s="4">
        <v>286</v>
      </c>
      <c t="n" r="B8" s="6">
        <v>121815</v>
      </c>
      <c t="n" r="C8" s="6">
        <v>125512</v>
      </c>
    </row>
    <row spans="1:3" r="9">
      <c t="s" r="A9" s="4">
        <v>287</v>
      </c>
      <c t="n" r="B9" s="6">
        <v>1760334</v>
      </c>
      <c t="n" r="C9" s="6">
        <v>1296770</v>
      </c>
    </row>
    <row spans="1:3" r="10">
      <c t="s" r="A10" s="4">
        <v>288</v>
      </c>
      <c t="n" r="B10" s="6">
        <v>42474</v>
      </c>
      <c t="n" r="C10" s="6">
        <v>34472</v>
      </c>
    </row>
    <row spans="1:3" r="11">
      <c t="s" r="A11" s="4">
        <v>289</v>
      </c>
      <c t="n" r="B11" s="6">
        <v>1717860</v>
      </c>
      <c t="n" r="C11" s="6">
        <v>1262298</v>
      </c>
    </row>
    <row spans="1:3" r="12">
      <c t="s" r="A12" s="4">
        <v>290</v>
      </c>
    </row>
    <row spans="1:3" r="13">
      <c t="s" r="A13" s="3">
        <v>282</v>
      </c>
    </row>
    <row spans="1:3" r="14">
      <c t="s" r="A14" s="4">
        <v>283</v>
      </c>
      <c t="n" r="B14" s="6">
        <v>933920</v>
      </c>
      <c t="n" r="C14" s="6">
        <v>575000</v>
      </c>
    </row>
    <row spans="1:3" r="15">
      <c t="s" r="A15" s="4">
        <v>284</v>
      </c>
      <c t="n" r="B15" s="6">
        <v>1800000</v>
      </c>
      <c t="n" r="C15" s="6">
        <v>676000</v>
      </c>
    </row>
    <row spans="1:3" r="16">
      <c t="s" r="A16" s="4">
        <v>285</v>
      </c>
      <c t="n" r="B16" s="6">
        <v>-467781</v>
      </c>
      <c t="n" r="C16" s="6">
        <v>-317080</v>
      </c>
    </row>
    <row spans="1:3" r="17">
      <c t="s" r="A17" s="4">
        <v>124</v>
      </c>
      <c t="n" r="B17" s="6">
        <v>0</v>
      </c>
      <c t="n" r="C17" s="6">
        <v>0</v>
      </c>
    </row>
    <row spans="1:3" r="18">
      <c t="s" r="A18" s="4">
        <v>286</v>
      </c>
      <c t="n" r="B18" s="6">
        <v>0</v>
      </c>
      <c t="n" r="C18" s="6">
        <v>0</v>
      </c>
    </row>
    <row spans="1:3" r="19">
      <c t="s" r="A19" s="4">
        <v>287</v>
      </c>
      <c t="n" r="B19" s="6">
        <v>2266139</v>
      </c>
      <c t="n" r="C19" s="6">
        <v>933920</v>
      </c>
    </row>
    <row spans="1:3" r="20">
      <c t="s" r="A20" s="4">
        <v>288</v>
      </c>
      <c t="n" r="B20" s="6">
        <v>-238889</v>
      </c>
    </row>
    <row spans="1:3" r="21">
      <c t="s" r="A21" s="4">
        <v>289</v>
      </c>
      <c t="n" r="B21" s="6">
        <v>2027250</v>
      </c>
    </row>
    <row spans="1:3" r="22">
      <c t="s" r="A22" s="4">
        <v>291</v>
      </c>
    </row>
    <row spans="1:3" r="23">
      <c t="s" r="A23" s="3">
        <v>282</v>
      </c>
    </row>
    <row spans="1:3" r="24">
      <c t="s" r="A24" s="4">
        <v>283</v>
      </c>
      <c t="n" r="B24" s="6">
        <v>-98448</v>
      </c>
      <c t="n" r="C24" s="6">
        <v>0</v>
      </c>
    </row>
    <row spans="1:3" r="25">
      <c t="s" r="A25" s="4">
        <v>284</v>
      </c>
      <c t="n" r="B25" s="6">
        <v>-1756741</v>
      </c>
      <c t="n" r="C25" s="6">
        <v>-414726</v>
      </c>
    </row>
    <row spans="1:3" r="26">
      <c t="s" r="A26" s="4">
        <v>285</v>
      </c>
      <c t="n" r="B26" s="6">
        <v>156711</v>
      </c>
      <c t="n" r="C26" s="6">
        <v>174181</v>
      </c>
    </row>
    <row spans="1:3" r="27">
      <c t="s" r="A27" s="4">
        <v>124</v>
      </c>
      <c t="n" r="B27" s="6">
        <v>643561</v>
      </c>
      <c t="n" r="C27" s="6">
        <v>142091</v>
      </c>
    </row>
    <row spans="1:3" r="28">
      <c t="s" r="A28" s="4">
        <v>286</v>
      </c>
      <c t="n" r="B28" s="6">
        <v>0</v>
      </c>
      <c t="n" r="C28" s="6">
        <v>0</v>
      </c>
    </row>
    <row spans="1:3" r="29">
      <c t="s" r="A29" s="4">
        <v>287</v>
      </c>
      <c t="n" r="B29" s="6">
        <v>-1054917</v>
      </c>
      <c t="n" r="C29" s="6">
        <v>-98448</v>
      </c>
    </row>
    <row spans="1:3" r="30">
      <c t="s" r="A30" s="4">
        <v>288</v>
      </c>
      <c t="n" r="B30" s="6">
        <v>218414</v>
      </c>
    </row>
    <row spans="1:3" r="31">
      <c t="s" r="A31" s="4">
        <v>289</v>
      </c>
      <c t="n" r="B31" s="6">
        <v>-836503</v>
      </c>
    </row>
    <row spans="1:3" r="32">
      <c t="s" r="A32" s="4">
        <v>292</v>
      </c>
    </row>
    <row spans="1:3" r="33">
      <c t="s" r="A33" s="3">
        <v>282</v>
      </c>
    </row>
    <row spans="1:3" r="34">
      <c t="s" r="A34" s="4">
        <v>283</v>
      </c>
      <c t="n" r="B34" s="6">
        <v>461298</v>
      </c>
      <c t="n" r="C34" s="6">
        <v>355923</v>
      </c>
    </row>
    <row spans="1:3" r="35">
      <c t="s" r="A35" s="4">
        <v>284</v>
      </c>
      <c t="n" r="B35" s="6">
        <v>0</v>
      </c>
      <c t="n" r="C35" s="6">
        <v>0</v>
      </c>
    </row>
    <row spans="1:3" r="36">
      <c t="s" r="A36" s="4">
        <v>285</v>
      </c>
      <c t="n" r="B36" s="6">
        <v>-34000</v>
      </c>
      <c t="n" r="C36" s="6">
        <v>-20137</v>
      </c>
    </row>
    <row spans="1:3" r="37">
      <c t="s" r="A37" s="4">
        <v>124</v>
      </c>
      <c t="n" r="B37" s="6">
        <v>0</v>
      </c>
      <c t="n" r="C37" s="6">
        <v>0</v>
      </c>
    </row>
    <row spans="1:3" r="38">
      <c t="s" r="A38" s="4">
        <v>286</v>
      </c>
      <c t="n" r="B38" s="6">
        <v>121815</v>
      </c>
      <c t="n" r="C38" s="6">
        <v>125512</v>
      </c>
    </row>
    <row spans="1:3" r="39">
      <c t="s" r="A39" s="4">
        <v>287</v>
      </c>
      <c t="n" r="B39" s="6">
        <v>549113</v>
      </c>
      <c t="n" r="C39" s="7">
        <v>461298</v>
      </c>
    </row>
    <row spans="1:3" r="40">
      <c t="s" r="A40" s="4">
        <v>288</v>
      </c>
      <c t="n" r="B40" s="6">
        <v>-22000</v>
      </c>
    </row>
    <row spans="1:3" r="41">
      <c t="s" r="A41" s="4">
        <v>289</v>
      </c>
      <c t="n" r="B41" s="7">
        <v>5271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293</v>
      </c>
      <c t="s" r="B1" s="2">
        <v>1</v>
      </c>
    </row>
    <row spans="1:3" r="2">
      <c t="s" r="B2" s="2">
        <v>2</v>
      </c>
      <c t="s" r="C2" s="2">
        <v>30</v>
      </c>
    </row>
    <row spans="1:3" r="3">
      <c t="s" r="A3" s="3">
        <v>294</v>
      </c>
    </row>
    <row spans="1:3" r="4">
      <c t="s" r="A4" s="4">
        <v>295</v>
      </c>
      <c t="n" r="B4" s="7">
        <v>149674</v>
      </c>
      <c t="n" r="C4" s="7">
        <v>0</v>
      </c>
    </row>
    <row spans="1:3" r="5">
      <c t="s" r="A5" s="4">
        <v>296</v>
      </c>
      <c t="n" r="B5" s="6">
        <v>2448891</v>
      </c>
      <c t="n" r="C5" s="6">
        <v>511197</v>
      </c>
    </row>
    <row spans="1:3" r="6">
      <c t="s" r="A6" s="4">
        <v>297</v>
      </c>
      <c t="n" r="B6" s="6">
        <v>-573295</v>
      </c>
      <c t="n" r="C6" s="6">
        <v>-320270</v>
      </c>
    </row>
    <row spans="1:3" r="7">
      <c t="s" r="A7" s="4">
        <v>298</v>
      </c>
      <c t="n" r="B7" s="6">
        <v>1103268</v>
      </c>
      <c t="n" r="C7" s="6">
        <v>-41253</v>
      </c>
    </row>
    <row spans="1:3" r="8">
      <c t="s" r="A8" s="4">
        <v>299</v>
      </c>
      <c t="n" r="B8" s="6">
        <v>3128598</v>
      </c>
      <c t="n" r="C8" s="6">
        <v>149674</v>
      </c>
    </row>
    <row spans="1:3" r="9">
      <c t="s" r="A9" s="4">
        <v>300</v>
      </c>
      <c t="n" r="B9" s="6">
        <v>-528409</v>
      </c>
      <c t="n" r="C9" s="6">
        <v>-149674</v>
      </c>
    </row>
    <row spans="1:3" r="10">
      <c t="s" r="A10" s="4">
        <v>301</v>
      </c>
      <c t="n" r="B10" s="7">
        <v>2600189</v>
      </c>
      <c t="n" r="C10" s="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302</v>
      </c>
      <c t="s" r="B1" s="2">
        <v>1</v>
      </c>
    </row>
    <row spans="1:3" r="2">
      <c t="s" r="B2" s="2">
        <v>2</v>
      </c>
      <c t="s" r="C2" s="2">
        <v>30</v>
      </c>
    </row>
    <row spans="1:3" r="3">
      <c t="s" r="A3" s="3">
        <v>303</v>
      </c>
    </row>
    <row spans="1:3" r="4">
      <c t="s" r="A4" s="4">
        <v>304</v>
      </c>
      <c t="s" r="B4" s="4">
        <v>305</v>
      </c>
      <c t="s" r="C4" s="4">
        <v>305</v>
      </c>
    </row>
    <row spans="1:3" r="5">
      <c t="s" r="A5" s="4">
        <v>306</v>
      </c>
      <c t="s" r="B5" s="4">
        <v>307</v>
      </c>
      <c t="s" r="C5" s="4">
        <v>307</v>
      </c>
    </row>
    <row spans="1:3" r="6">
      <c t="s" r="A6" s="4">
        <v>308</v>
      </c>
      <c t="s" r="B6" s="4">
        <v>309</v>
      </c>
      <c t="s" r="C6" s="4">
        <v>3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310</v>
      </c>
      <c t="s" r="B1" s="2">
        <v>2</v>
      </c>
      <c t="s" r="C1" s="2">
        <v>30</v>
      </c>
    </row>
    <row spans="1:3" r="2">
      <c t="s" r="A2" s="3">
        <v>311</v>
      </c>
    </row>
    <row spans="1:3" r="3">
      <c t="s" r="A3" s="4">
        <v>312</v>
      </c>
      <c t="n" r="B3" s="7">
        <v>21831719</v>
      </c>
      <c t="n" r="C3" s="7">
        <v>19322455</v>
      </c>
    </row>
    <row spans="1:3" r="4">
      <c t="s" r="A4" s="4">
        <v>313</v>
      </c>
      <c t="n" r="B4" s="6">
        <v>-21831719</v>
      </c>
      <c t="n" r="C4" s="6">
        <v>-19322455</v>
      </c>
    </row>
    <row spans="1:3" r="5">
      <c t="s" r="A5" s="4">
        <v>314</v>
      </c>
      <c t="n" r="B5" s="7">
        <v>0</v>
      </c>
      <c t="n" r="C5"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r="A1" s="1">
        <v>315</v>
      </c>
      <c t="s" r="B1" s="2">
        <v>1</v>
      </c>
    </row>
    <row spans="1:3" r="2">
      <c t="s" r="B2" s="2">
        <v>2</v>
      </c>
      <c t="s" r="C2" s="2">
        <v>30</v>
      </c>
    </row>
    <row spans="1:3" r="3">
      <c t="s" r="A3" s="3">
        <v>316</v>
      </c>
    </row>
    <row spans="1:3" r="4">
      <c t="s" r="A4" s="4">
        <v>317</v>
      </c>
      <c t="n" r="B4" s="7">
        <v>2509264</v>
      </c>
      <c t="n" r="C4" s="7">
        <v>8021173</v>
      </c>
    </row>
    <row spans="1:3" r="5">
      <c t="s" r="A5" s="4">
        <v>313</v>
      </c>
      <c t="n" r="B5" s="6">
        <v>-2509264</v>
      </c>
      <c t="n" r="C5" s="6">
        <v>-8021173</v>
      </c>
    </row>
    <row spans="1:3" r="6">
      <c t="s" r="A6" s="4">
        <v>318</v>
      </c>
      <c t="n" r="B6" s="7">
        <v>0</v>
      </c>
      <c t="n" r="C6" s="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319</v>
      </c>
      <c t="s" r="B1" s="2">
        <v>1</v>
      </c>
    </row>
    <row spans="1:3" r="2">
      <c t="s" r="B2" s="2">
        <v>2</v>
      </c>
      <c t="s" r="C2" s="2">
        <v>30</v>
      </c>
    </row>
    <row spans="1:3" r="3">
      <c t="s" r="A3" s="4">
        <v>86</v>
      </c>
    </row>
    <row spans="1:3" r="4">
      <c t="s" r="A4" s="4">
        <v>320</v>
      </c>
      <c t="n" r="B4" s="6">
        <v>143748746</v>
      </c>
      <c t="n" r="C4" s="6">
        <v>121781244</v>
      </c>
    </row>
    <row spans="1:3" r="5">
      <c t="s" r="A5" s="4">
        <v>321</v>
      </c>
      <c t="n" r="B5" s="6">
        <v>7921667</v>
      </c>
      <c t="n" r="C5" s="6">
        <v>4800000</v>
      </c>
    </row>
    <row spans="1:3" r="6">
      <c t="s" r="A6" s="4">
        <v>322</v>
      </c>
      <c t="n" r="B6" s="6">
        <v>5073144</v>
      </c>
      <c t="n" r="C6" s="6">
        <v>4600835</v>
      </c>
    </row>
    <row spans="1:3" r="7">
      <c t="s" r="A7" s="4">
        <v>323</v>
      </c>
      <c t="n" r="B7" s="6">
        <v>600000</v>
      </c>
    </row>
    <row spans="1:3" r="8">
      <c t="s" r="A8" s="4">
        <v>324</v>
      </c>
      <c t="n" r="B8" s="6">
        <v>3250000</v>
      </c>
      <c t="n" r="C8" s="6">
        <v>2250000</v>
      </c>
    </row>
    <row spans="1:3" r="9">
      <c t="s" r="A9" s="4">
        <v>325</v>
      </c>
      <c t="n" r="B9" s="6">
        <v>2050000</v>
      </c>
      <c t="n" r="C9" s="6">
        <v>9450000</v>
      </c>
    </row>
    <row spans="1:3" r="10">
      <c t="s" r="A10" s="4">
        <v>326</v>
      </c>
      <c t="n" r="B10" s="6">
        <v>1000000</v>
      </c>
    </row>
    <row spans="1:3" r="11">
      <c t="s" r="A11" s="4">
        <v>327</v>
      </c>
      <c t="n" r="B11" s="6">
        <v>300000</v>
      </c>
      <c t="n" r="C11" s="6">
        <v>866667</v>
      </c>
    </row>
    <row spans="1:3" r="12">
      <c t="s" r="A12" s="4">
        <v>328</v>
      </c>
      <c t="n" r="B12" s="6">
        <v>0</v>
      </c>
      <c t="n" r="C12" s="6">
        <v>0</v>
      </c>
    </row>
    <row spans="1:3" r="13">
      <c t="s" r="A13" s="4">
        <v>329</v>
      </c>
      <c t="n" r="B13" s="6">
        <v>164573557</v>
      </c>
      <c t="n" r="C13" s="6">
        <v>143748746</v>
      </c>
    </row>
    <row spans="1:3" r="14">
      <c t="s" r="A14" s="4">
        <v>330</v>
      </c>
    </row>
    <row spans="1:3" r="15">
      <c t="s" r="A15" s="4">
        <v>320</v>
      </c>
      <c t="n" r="B15" s="6">
        <v>3564797</v>
      </c>
      <c t="n" r="C15" s="6">
        <v>7827180</v>
      </c>
    </row>
    <row spans="1:3" r="16">
      <c t="s" r="A16" s="4">
        <v>321</v>
      </c>
      <c t="n" r="B16" s="6">
        <v>3960833</v>
      </c>
      <c t="n" r="C16" s="6">
        <v>2690000</v>
      </c>
    </row>
    <row spans="1:3" r="17">
      <c t="s" r="A17" s="4">
        <v>322</v>
      </c>
      <c t="n" r="B17" s="6">
        <v>0</v>
      </c>
      <c t="n" r="C17" s="6">
        <v>0</v>
      </c>
    </row>
    <row spans="1:3" r="18">
      <c t="s" r="A18" s="4">
        <v>323</v>
      </c>
      <c t="n" r="B18" s="6">
        <v>0</v>
      </c>
    </row>
    <row spans="1:3" r="19">
      <c t="s" r="A19" s="4">
        <v>324</v>
      </c>
      <c t="n" r="B19" s="6">
        <v>0</v>
      </c>
      <c t="n" r="C19" s="6">
        <v>0</v>
      </c>
    </row>
    <row spans="1:3" r="20">
      <c t="s" r="A20" s="4">
        <v>325</v>
      </c>
      <c t="n" r="B20" s="6">
        <v>0</v>
      </c>
      <c t="n" r="C20" s="6">
        <v>0</v>
      </c>
    </row>
    <row spans="1:3" r="21">
      <c t="s" r="A21" s="4">
        <v>326</v>
      </c>
      <c t="n" r="B21" s="6">
        <v>0</v>
      </c>
    </row>
    <row spans="1:3" r="22">
      <c t="s" r="A22" s="4">
        <v>327</v>
      </c>
      <c t="n" r="B22" s="6">
        <v>-300000</v>
      </c>
      <c t="n" r="C22" s="6">
        <v>-866667</v>
      </c>
    </row>
    <row spans="1:3" r="23">
      <c t="s" r="A23" s="4">
        <v>328</v>
      </c>
      <c t="n" r="B23" s="6">
        <v>-1000000</v>
      </c>
      <c t="n" r="C23" s="6">
        <v>-6085716</v>
      </c>
    </row>
    <row spans="1:3" r="24">
      <c t="s" r="A24" s="4">
        <v>329</v>
      </c>
      <c t="n" r="B24" s="6">
        <v>6225630</v>
      </c>
      <c t="n" r="C24" s="6">
        <v>35647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1"/>
    <col customWidth="1" max="2" min="2" width="30"/>
  </cols>
  <sheetData>
    <row spans="1:2" r="1">
      <c t="s" r="A1" s="1">
        <v>331</v>
      </c>
      <c t="s" r="B1" s="2">
        <v>1</v>
      </c>
    </row>
    <row spans="1:2" r="2">
      <c t="s" r="B2" s="2">
        <v>332</v>
      </c>
    </row>
    <row spans="1:2" r="3">
      <c t="s" r="A3" s="3">
        <v>333</v>
      </c>
    </row>
    <row spans="1:2" r="4">
      <c t="s" r="A4" s="4">
        <v>334</v>
      </c>
      <c t="n" r="B4" s="6">
        <v>6225630</v>
      </c>
    </row>
    <row spans="1:2" r="5">
      <c t="s" r="A5" s="4">
        <v>335</v>
      </c>
      <c t="s" r="B5" s="4">
        <v>336</v>
      </c>
    </row>
    <row spans="1:2" r="6">
      <c t="s" r="A6" s="4">
        <v>337</v>
      </c>
    </row>
    <row spans="1:2" r="7">
      <c t="s" r="A7" s="3">
        <v>333</v>
      </c>
    </row>
    <row spans="1:2" r="8">
      <c t="s" r="A8" s="4">
        <v>338</v>
      </c>
      <c t="n" r="B8" s="10">
        <v>0.125</v>
      </c>
    </row>
    <row spans="1:2" r="9">
      <c t="s" r="A9" s="4">
        <v>334</v>
      </c>
      <c t="n" r="B9" s="6">
        <v>3346666</v>
      </c>
    </row>
    <row spans="1:2" r="10">
      <c t="s" r="A10" s="4">
        <v>335</v>
      </c>
      <c t="s" r="B10" s="4">
        <v>339</v>
      </c>
    </row>
    <row spans="1:2" r="11">
      <c t="s" r="A11" s="4">
        <v>340</v>
      </c>
    </row>
    <row spans="1:2" r="12">
      <c t="s" r="A12" s="3">
        <v>333</v>
      </c>
    </row>
    <row spans="1:2" r="13">
      <c t="s" r="A13" s="4">
        <v>338</v>
      </c>
      <c t="n" r="B13" s="9">
        <v>0.15</v>
      </c>
    </row>
    <row spans="1:2" r="14">
      <c t="s" r="A14" s="4">
        <v>334</v>
      </c>
      <c t="n" r="B14" s="6">
        <v>1437500</v>
      </c>
    </row>
    <row spans="1:2" r="15">
      <c t="s" r="A15" s="4">
        <v>335</v>
      </c>
      <c t="s" r="B15" s="4">
        <v>341</v>
      </c>
    </row>
    <row spans="1:2" r="16">
      <c t="s" r="A16" s="4">
        <v>342</v>
      </c>
    </row>
    <row spans="1:2" r="17">
      <c t="s" r="A17" s="3">
        <v>333</v>
      </c>
    </row>
    <row spans="1:2" r="18">
      <c t="s" r="A18" s="4">
        <v>338</v>
      </c>
      <c t="n" r="B18" s="9">
        <v>0.16</v>
      </c>
    </row>
    <row spans="1:2" r="19">
      <c t="s" r="A19" s="4">
        <v>334</v>
      </c>
      <c t="n" r="B19" s="6">
        <v>924797</v>
      </c>
    </row>
    <row spans="1:2" r="20">
      <c t="s" r="A20" s="4">
        <v>335</v>
      </c>
      <c t="s" r="B20" s="4">
        <v>343</v>
      </c>
    </row>
    <row spans="1:2" r="21">
      <c t="s" r="A21" s="4">
        <v>344</v>
      </c>
    </row>
    <row spans="1:2" r="22">
      <c t="s" r="A22" s="3">
        <v>333</v>
      </c>
    </row>
    <row spans="1:2" r="23">
      <c t="s" r="A23" s="4">
        <v>338</v>
      </c>
      <c t="n" r="B23" s="9">
        <v>0.2</v>
      </c>
    </row>
    <row spans="1:2" r="24">
      <c t="s" r="A24" s="4">
        <v>334</v>
      </c>
      <c t="n" r="B24" s="6">
        <v>516667</v>
      </c>
    </row>
    <row spans="1:2" r="25">
      <c t="s" r="A25" s="4">
        <v>335</v>
      </c>
      <c t="s" r="B25" s="4">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6</v>
      </c>
      <c t="s" r="B1" s="2">
        <v>1</v>
      </c>
    </row>
    <row spans="1:3" r="2">
      <c t="s" r="B2" s="2">
        <v>2</v>
      </c>
      <c t="s" r="C2" s="2">
        <v>30</v>
      </c>
    </row>
    <row spans="1:3" r="3">
      <c t="s" r="A3" s="3">
        <v>347</v>
      </c>
    </row>
    <row spans="1:3" r="4">
      <c t="s" r="A4" s="4">
        <v>348</v>
      </c>
      <c t="n" r="B4" s="6">
        <v>17500000</v>
      </c>
      <c t="n" r="C4" s="6">
        <v>16500000</v>
      </c>
    </row>
    <row spans="1:3" r="5">
      <c t="s" r="A5" s="4">
        <v>349</v>
      </c>
      <c t="n" r="B5" s="6">
        <v>3000000</v>
      </c>
      <c t="n" r="C5" s="6">
        <v>1500000</v>
      </c>
    </row>
    <row spans="1:3" r="6">
      <c t="s" r="A6" s="4">
        <v>350</v>
      </c>
      <c t="n" r="B6" s="6">
        <v>-1000000</v>
      </c>
      <c t="n" r="C6" s="6">
        <v>-500000</v>
      </c>
    </row>
    <row spans="1:3" r="7">
      <c t="s" r="A7" s="4">
        <v>351</v>
      </c>
      <c t="n" r="B7" s="6">
        <v>-3500000</v>
      </c>
      <c t="n" r="C7" s="6">
        <v>0</v>
      </c>
    </row>
    <row spans="1:3" r="8">
      <c t="s" r="A8" s="4">
        <v>348</v>
      </c>
      <c t="n" r="B8" s="6">
        <v>16000000</v>
      </c>
      <c t="n" r="C8" s="6">
        <v>17500000</v>
      </c>
    </row>
    <row spans="1:3" r="9">
      <c t="s" r="A9" s="3">
        <v>352</v>
      </c>
    </row>
    <row spans="1:3" r="10">
      <c t="s" r="A10" s="4">
        <v>348</v>
      </c>
      <c t="s" r="B10" s="4">
        <v>353</v>
      </c>
      <c t="s" r="C10" s="4">
        <v>354</v>
      </c>
    </row>
    <row spans="1:3" r="11">
      <c t="s" r="A11" s="4">
        <v>349</v>
      </c>
      <c t="s" r="B11" s="4">
        <v>355</v>
      </c>
      <c t="s" r="C11" s="4">
        <v>356</v>
      </c>
    </row>
    <row spans="1:3" r="12">
      <c t="s" r="A12" s="4">
        <v>350</v>
      </c>
      <c t="s" r="B12" s="4">
        <v>357</v>
      </c>
      <c t="s" r="C12" s="4">
        <v>358</v>
      </c>
    </row>
    <row spans="1:3" r="13">
      <c t="s" r="A13" s="4">
        <v>351</v>
      </c>
      <c t="s" r="B13" s="4">
        <v>358</v>
      </c>
      <c t="n" r="C13" s="6">
        <v>0</v>
      </c>
    </row>
    <row spans="1:3" r="14">
      <c t="s" r="A14" s="4">
        <v>348</v>
      </c>
      <c t="s" r="B14" s="4">
        <v>359</v>
      </c>
      <c t="s" r="C14" s="4">
        <v>3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0"/>
    <col customWidth="1" max="2" min="2" width="37"/>
  </cols>
  <sheetData>
    <row spans="1:2" r="1">
      <c t="s" r="A1" s="1">
        <v>360</v>
      </c>
      <c t="s" r="B1" s="2">
        <v>1</v>
      </c>
    </row>
    <row spans="1:2" r="2">
      <c t="s" r="B2" s="2">
        <v>361</v>
      </c>
    </row>
    <row spans="1:2" r="3">
      <c t="s" r="A3" s="4">
        <v>362</v>
      </c>
      <c t="n" r="B3" s="6">
        <v>16000000</v>
      </c>
    </row>
    <row spans="1:2" r="4">
      <c t="s" r="A4" s="4">
        <v>363</v>
      </c>
      <c t="n" r="B4" s="7">
        <v>810000</v>
      </c>
    </row>
    <row spans="1:2" r="5">
      <c t="s" r="A5" s="4">
        <v>364</v>
      </c>
      <c t="s" r="B5" s="4">
        <v>365</v>
      </c>
    </row>
    <row spans="1:2" r="6">
      <c t="s" r="A6" s="4">
        <v>366</v>
      </c>
    </row>
    <row spans="1:2" r="7">
      <c t="s" r="A7" s="4">
        <v>367</v>
      </c>
      <c t="n" r="B7" s="10">
        <v>0.065</v>
      </c>
    </row>
    <row spans="1:2" r="8">
      <c t="s" r="A8" s="4">
        <v>362</v>
      </c>
      <c t="n" r="B8" s="6">
        <v>5000000</v>
      </c>
    </row>
    <row spans="1:2" r="9">
      <c t="s" r="A9" s="4">
        <v>363</v>
      </c>
      <c t="n" r="B9" s="7">
        <v>625000</v>
      </c>
    </row>
    <row spans="1:2" r="10">
      <c t="s" r="A10" s="4">
        <v>364</v>
      </c>
      <c t="s" r="B10" s="4">
        <v>368</v>
      </c>
    </row>
    <row spans="1:2" r="11">
      <c t="s" r="A11" s="4">
        <v>369</v>
      </c>
    </row>
    <row spans="1:2" r="12">
      <c t="s" r="A12" s="4">
        <v>367</v>
      </c>
      <c t="n" r="B12" s="9">
        <v>0.12</v>
      </c>
    </row>
    <row spans="1:2" r="13">
      <c t="s" r="A13" s="4">
        <v>362</v>
      </c>
      <c t="n" r="B13" s="6">
        <v>1000000</v>
      </c>
    </row>
    <row spans="1:2" r="14">
      <c t="s" r="A14" s="4">
        <v>363</v>
      </c>
      <c t="n" r="B14" s="7">
        <v>70000</v>
      </c>
    </row>
    <row spans="1:2" r="15">
      <c t="s" r="A15" s="4">
        <v>364</v>
      </c>
      <c t="s" r="B15" s="4">
        <v>370</v>
      </c>
    </row>
    <row spans="1:2" r="16">
      <c t="s" r="A16" s="4">
        <v>371</v>
      </c>
    </row>
    <row spans="1:2" r="17">
      <c t="s" r="A17" s="4">
        <v>367</v>
      </c>
      <c t="n" r="B17" s="9">
        <v>0.16</v>
      </c>
    </row>
    <row spans="1:2" r="18">
      <c t="s" r="A18" s="4">
        <v>362</v>
      </c>
      <c t="n" r="B18" s="6">
        <v>3500000</v>
      </c>
    </row>
    <row spans="1:2" r="19">
      <c t="s" r="A19" s="4">
        <v>363</v>
      </c>
      <c t="n" r="B19" s="7">
        <v>105000</v>
      </c>
    </row>
    <row spans="1:2" r="20">
      <c t="s" r="A20" s="4">
        <v>364</v>
      </c>
      <c t="s" r="B20" s="4">
        <v>372</v>
      </c>
    </row>
    <row spans="1:2" r="21">
      <c t="s" r="A21" s="4">
        <v>373</v>
      </c>
    </row>
    <row spans="1:2" r="22">
      <c t="s" r="A22" s="4">
        <v>367</v>
      </c>
      <c t="n" r="B22" s="9">
        <v>0.18</v>
      </c>
    </row>
    <row spans="1:2" r="23">
      <c t="s" r="A23" s="4">
        <v>362</v>
      </c>
      <c t="n" r="B23" s="6">
        <v>1000000</v>
      </c>
    </row>
    <row spans="1:2" r="24">
      <c t="s" r="A24" s="4">
        <v>363</v>
      </c>
      <c t="n" r="B24" s="7">
        <v>10000</v>
      </c>
    </row>
    <row spans="1:2" r="25">
      <c t="s" r="A25" s="4">
        <v>364</v>
      </c>
      <c t="s" r="B25" s="4">
        <v>374</v>
      </c>
    </row>
    <row spans="1:2" r="26">
      <c t="s" r="A26" s="4">
        <v>375</v>
      </c>
    </row>
    <row spans="1:2" r="27">
      <c t="s" r="A27" s="4">
        <v>367</v>
      </c>
      <c t="n" r="B27" s="9">
        <v>0.19</v>
      </c>
    </row>
    <row spans="1:2" r="28">
      <c t="s" r="A28" s="4">
        <v>362</v>
      </c>
      <c t="n" r="B28" s="6">
        <v>1500000</v>
      </c>
    </row>
    <row spans="1:2" r="29">
      <c t="s" r="A29" s="4">
        <v>363</v>
      </c>
      <c t="n" r="B29" s="7">
        <v>0</v>
      </c>
    </row>
    <row spans="1:2" r="30">
      <c t="s" r="A30" s="4">
        <v>364</v>
      </c>
      <c t="s" r="B30" s="4">
        <v>376</v>
      </c>
    </row>
    <row spans="1:2" r="31">
      <c t="s" r="A31" s="4">
        <v>377</v>
      </c>
    </row>
    <row spans="1:2" r="32">
      <c t="s" r="A32" s="4">
        <v>367</v>
      </c>
      <c t="n" r="B32" s="9">
        <v>0.22</v>
      </c>
    </row>
    <row spans="1:2" r="33">
      <c t="s" r="A33" s="4">
        <v>362</v>
      </c>
      <c t="n" r="B33" s="6">
        <v>1000000</v>
      </c>
    </row>
    <row spans="1:2" r="34">
      <c t="s" r="A34" s="4">
        <v>363</v>
      </c>
      <c t="n" r="B34" s="7">
        <v>0</v>
      </c>
    </row>
    <row spans="1:2" r="35">
      <c t="s" r="A35" s="4">
        <v>364</v>
      </c>
      <c t="s" r="B35" s="4">
        <v>378</v>
      </c>
    </row>
    <row spans="1:2" r="36">
      <c t="s" r="A36" s="4">
        <v>379</v>
      </c>
    </row>
    <row spans="1:2" r="37">
      <c t="s" r="A37" s="4">
        <v>367</v>
      </c>
      <c t="n" r="B37" s="9">
        <v>0.25</v>
      </c>
    </row>
    <row spans="1:2" r="38">
      <c t="s" r="A38" s="4">
        <v>362</v>
      </c>
      <c t="n" r="B38" s="6">
        <v>1000000</v>
      </c>
    </row>
    <row spans="1:2" r="39">
      <c t="s" r="A39" s="4">
        <v>363</v>
      </c>
      <c t="n" r="B39" s="7">
        <v>0</v>
      </c>
    </row>
    <row spans="1:2" r="40">
      <c t="s" r="A40" s="4">
        <v>364</v>
      </c>
      <c t="s" r="B40" s="4">
        <v>258</v>
      </c>
    </row>
    <row spans="1:2" r="41">
      <c t="s" r="A41" s="4">
        <v>380</v>
      </c>
    </row>
    <row spans="1:2" r="42">
      <c t="s" r="A42" s="4">
        <v>367</v>
      </c>
      <c t="n" r="B42" s="9">
        <v>0.23</v>
      </c>
    </row>
    <row spans="1:2" r="43">
      <c t="s" r="A43" s="4">
        <v>362</v>
      </c>
      <c t="n" r="B43" s="6">
        <v>1000000</v>
      </c>
    </row>
    <row spans="1:2" r="44">
      <c t="s" r="A44" s="4">
        <v>363</v>
      </c>
      <c t="n" r="B44" s="7">
        <v>0</v>
      </c>
    </row>
    <row spans="1:2" r="45">
      <c t="s" r="A45" s="4">
        <v>364</v>
      </c>
      <c t="s" r="B45" s="4">
        <v>381</v>
      </c>
    </row>
    <row spans="1:2" r="46">
      <c t="s" r="A46" s="4">
        <v>382</v>
      </c>
    </row>
    <row spans="1:2" r="47">
      <c t="s" r="A47" s="4">
        <v>367</v>
      </c>
      <c t="n" r="B47" s="9">
        <v>0.28</v>
      </c>
    </row>
    <row spans="1:2" r="48">
      <c t="s" r="A48" s="4">
        <v>362</v>
      </c>
      <c t="n" r="B48" s="6">
        <v>1000000</v>
      </c>
    </row>
    <row spans="1:2" r="49">
      <c t="s" r="A49" s="4">
        <v>363</v>
      </c>
      <c t="n" r="B49" s="7">
        <v>0</v>
      </c>
    </row>
    <row spans="1:2" r="50">
      <c t="s" r="A50" s="4">
        <v>364</v>
      </c>
      <c t="s" r="B50" s="4">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66</v>
      </c>
      <c t="s" r="B1" s="2">
        <v>1</v>
      </c>
    </row>
    <row spans="1:3" r="2">
      <c t="s" r="B2" s="2">
        <v>2</v>
      </c>
      <c t="s" r="C2" s="2">
        <v>30</v>
      </c>
    </row>
    <row spans="1:3" r="3">
      <c t="s" r="A3" s="3">
        <v>67</v>
      </c>
    </row>
    <row spans="1:3" r="4">
      <c t="s" r="A4" s="4">
        <v>68</v>
      </c>
      <c t="n" r="B4" s="7">
        <v>0</v>
      </c>
      <c t="n" r="C4" s="7">
        <v>0</v>
      </c>
    </row>
    <row spans="1:3" r="5">
      <c t="s" r="A5" s="3">
        <v>69</v>
      </c>
    </row>
    <row spans="1:3" r="6">
      <c t="s" r="A6" s="4">
        <v>70</v>
      </c>
      <c t="n" r="B6" s="6">
        <v>4851708</v>
      </c>
      <c t="n" r="C6" s="6">
        <v>3841129</v>
      </c>
    </row>
    <row spans="1:3" r="7">
      <c t="s" r="A7" s="4">
        <v>71</v>
      </c>
      <c t="n" r="B7" s="6">
        <v>0</v>
      </c>
      <c t="n" r="C7" s="6">
        <v>16250000</v>
      </c>
    </row>
    <row spans="1:3" r="8">
      <c t="s" r="A8" s="4">
        <v>72</v>
      </c>
      <c t="n" r="B8" s="6">
        <v>-4851708</v>
      </c>
      <c t="n" r="C8" s="6">
        <v>-20091129</v>
      </c>
    </row>
    <row spans="1:3" r="9">
      <c t="s" r="A9" s="3">
        <v>73</v>
      </c>
    </row>
    <row spans="1:3" r="10">
      <c t="s" r="A10" s="4">
        <v>74</v>
      </c>
      <c t="n" r="B10" s="6">
        <v>-1153742</v>
      </c>
      <c t="n" r="C10" s="6">
        <v>0</v>
      </c>
    </row>
    <row spans="1:3" r="11">
      <c t="s" r="A11" s="4">
        <v>75</v>
      </c>
      <c t="n" r="B11" s="6">
        <v>-1103268</v>
      </c>
      <c t="n" r="C11" s="6">
        <v>41253</v>
      </c>
    </row>
    <row spans="1:3" r="12">
      <c t="s" r="A12" s="4">
        <v>76</v>
      </c>
      <c t="n" r="B12" s="6">
        <v>-1632775</v>
      </c>
      <c t="n" r="C12" s="6">
        <v>-517234</v>
      </c>
    </row>
    <row spans="1:3" r="13">
      <c t="s" r="A13" s="4">
        <v>77</v>
      </c>
      <c t="n" r="B13" s="6">
        <v>-1582301</v>
      </c>
      <c t="n" r="C13" s="6">
        <v>-213054</v>
      </c>
    </row>
    <row spans="1:3" r="14">
      <c t="s" r="A14" s="4">
        <v>78</v>
      </c>
      <c t="n" r="B14" s="6">
        <v>-6434009</v>
      </c>
      <c t="n" r="C14" s="6">
        <v>-20567110</v>
      </c>
    </row>
    <row spans="1:3" r="15">
      <c t="s" r="A15" s="4">
        <v>79</v>
      </c>
      <c t="n" r="B15" s="6">
        <v>0</v>
      </c>
      <c t="n" r="C15" s="6">
        <v>0</v>
      </c>
    </row>
    <row spans="1:3" r="16">
      <c t="s" r="A16" s="4">
        <v>80</v>
      </c>
      <c t="n" r="B16" s="7">
        <v>-6434009</v>
      </c>
      <c t="n" r="C16" s="7">
        <v>-20567110</v>
      </c>
    </row>
    <row spans="1:3" r="17">
      <c t="s" r="A17" s="3">
        <v>81</v>
      </c>
    </row>
    <row spans="1:3" r="18">
      <c t="s" r="A18" s="4">
        <v>82</v>
      </c>
      <c t="n" r="B18" s="9">
        <v>-0.04</v>
      </c>
      <c t="n" r="C18" s="9">
        <v>-0.15</v>
      </c>
    </row>
    <row spans="1:3" r="19">
      <c t="s" r="A19" s="3">
        <v>83</v>
      </c>
    </row>
    <row spans="1:3" r="20">
      <c t="s" r="A20" s="4">
        <v>82</v>
      </c>
      <c t="n" r="B20" s="6">
        <v>157354622</v>
      </c>
      <c t="n" r="C20" s="6">
        <v>133822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spans="1:2" r="1">
      <c t="s" r="A1" s="1">
        <v>383</v>
      </c>
      <c t="s" r="B1" s="2">
        <v>1</v>
      </c>
    </row>
    <row spans="1:2" r="2">
      <c t="s" r="B2" s="2">
        <v>262</v>
      </c>
    </row>
    <row spans="1:2" r="3">
      <c t="s" r="A3" s="3">
        <v>384</v>
      </c>
    </row>
    <row spans="1:2" r="4">
      <c t="s" r="A4" s="4">
        <v>385</v>
      </c>
      <c t="s" r="B4" s="4">
        <v>386</v>
      </c>
    </row>
    <row spans="1:2" r="5">
      <c t="s" r="A5" s="4">
        <v>387</v>
      </c>
      <c t="s" r="B5" s="4">
        <v>388</v>
      </c>
    </row>
    <row spans="1:2" r="6">
      <c t="s" r="A6" s="4">
        <v>389</v>
      </c>
      <c t="s" r="B6" s="4">
        <v>345</v>
      </c>
    </row>
    <row spans="1:2" r="7">
      <c t="s" r="A7" s="4">
        <v>390</v>
      </c>
      <c t="s" r="B7" s="4">
        <v>391</v>
      </c>
    </row>
    <row spans="1:2" r="8">
      <c t="s" r="A8" s="4">
        <v>392</v>
      </c>
      <c t="n" r="B8"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r="A1" s="1">
        <v>393</v>
      </c>
      <c t="s" r="B1" s="2">
        <v>394</v>
      </c>
      <c t="s" r="C1" s="2">
        <v>1</v>
      </c>
    </row>
    <row spans="1:3" r="2">
      <c t="s" r="B2" s="2">
        <v>395</v>
      </c>
      <c t="s" r="C2" s="2">
        <v>2</v>
      </c>
    </row>
    <row spans="1:3" r="3">
      <c t="s" r="A3" s="3">
        <v>396</v>
      </c>
    </row>
    <row spans="1:3" r="4">
      <c t="s" r="A4" s="4">
        <v>397</v>
      </c>
      <c t="n" r="B4" s="7">
        <v>302083</v>
      </c>
      <c t="n" r="C4" s="7">
        <v>7247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45"/>
    <col customWidth="1" max="6" min="6" width="12"/>
  </cols>
  <sheetData>
    <row spans="1:6" r="1">
      <c t="s" r="A1" s="1">
        <v>84</v>
      </c>
      <c t="s" r="B1" s="2">
        <v>85</v>
      </c>
      <c t="s" r="C1" s="2">
        <v>86</v>
      </c>
      <c t="s" r="D1" s="2">
        <v>87</v>
      </c>
      <c t="s" r="E1" s="2">
        <v>88</v>
      </c>
      <c t="s" r="F1" s="2">
        <v>89</v>
      </c>
    </row>
    <row spans="1:6" r="2">
      <c t="s" r="A2" s="4">
        <v>90</v>
      </c>
      <c t="n" r="B2" s="7">
        <v>0</v>
      </c>
      <c t="n" r="C2" s="7">
        <v>1218</v>
      </c>
      <c t="n" r="D2" s="7">
        <v>25325355</v>
      </c>
      <c t="n" r="E2" s="7">
        <v>-28977646</v>
      </c>
      <c t="n" r="F2" s="7">
        <v>-3651073</v>
      </c>
    </row>
    <row spans="1:6" r="3">
      <c t="s" r="A3" s="4">
        <v>91</v>
      </c>
      <c t="n" r="B3" s="6">
        <v>0</v>
      </c>
    </row>
    <row spans="1:6" r="4">
      <c t="s" r="A4" s="4">
        <v>92</v>
      </c>
      <c t="n" r="B4" s="7">
        <v>13</v>
      </c>
      <c t="n" r="D4" s="6">
        <v>16249987</v>
      </c>
    </row>
    <row spans="1:6" r="5">
      <c t="s" r="A5" s="4">
        <v>93</v>
      </c>
      <c t="n" r="B5" s="6">
        <v>1250000</v>
      </c>
    </row>
    <row spans="1:6" r="6">
      <c t="s" r="A6" s="4">
        <v>94</v>
      </c>
      <c t="n" r="C6" s="7">
        <v>48</v>
      </c>
      <c t="n" r="D6" s="6">
        <v>407452</v>
      </c>
    </row>
    <row spans="1:6" r="7">
      <c t="s" r="A7" s="4">
        <v>95</v>
      </c>
      <c t="n" r="C7" s="6">
        <v>4800000</v>
      </c>
    </row>
    <row spans="1:6" r="8">
      <c t="s" r="A8" s="4">
        <v>96</v>
      </c>
      <c t="n" r="C8" s="7">
        <v>22</v>
      </c>
      <c t="n" r="D8" s="6">
        <v>382478</v>
      </c>
      <c t="n" r="F8" s="6">
        <v>382500</v>
      </c>
    </row>
    <row spans="1:6" r="9">
      <c t="s" r="A9" s="4">
        <v>97</v>
      </c>
      <c t="n" r="C9" s="6">
        <v>94</v>
      </c>
      <c t="n" r="D9" s="6">
        <v>1601906</v>
      </c>
    </row>
    <row spans="1:6" r="10">
      <c t="s" r="A10" s="4">
        <v>98</v>
      </c>
      <c t="n" r="C10" s="6">
        <v>46</v>
      </c>
      <c t="n" r="D10" s="6">
        <v>482255</v>
      </c>
    </row>
    <row spans="1:6" r="11">
      <c t="s" r="A11" s="4">
        <v>99</v>
      </c>
      <c t="n" r="C11" s="6">
        <v>9</v>
      </c>
      <c t="n" r="D11" s="6">
        <v>103324</v>
      </c>
    </row>
    <row spans="1:6" r="12">
      <c t="s" r="A12" s="4">
        <v>100</v>
      </c>
      <c t="n" r="D12" s="6">
        <v>302084</v>
      </c>
    </row>
    <row spans="1:6" r="13">
      <c t="s" r="A13" s="4">
        <v>101</v>
      </c>
      <c t="n" r="E13" s="6">
        <v>-20677110</v>
      </c>
    </row>
    <row spans="1:6" r="14">
      <c t="s" r="A14" s="4">
        <v>102</v>
      </c>
      <c t="n" r="B14" s="7">
        <v>13</v>
      </c>
      <c t="n" r="C14" s="6">
        <v>1437</v>
      </c>
      <c t="n" r="D14" s="6">
        <v>44854841</v>
      </c>
      <c t="n" r="E14" s="6">
        <v>-49544756</v>
      </c>
      <c t="n" r="F14" s="6">
        <v>-4688465</v>
      </c>
    </row>
    <row spans="1:6" r="15">
      <c t="s" r="A15" s="4">
        <v>103</v>
      </c>
      <c t="n" r="B15" s="6">
        <v>1250000</v>
      </c>
    </row>
    <row spans="1:6" r="16">
      <c t="s" r="A16" s="4">
        <v>104</v>
      </c>
      <c t="n" r="B16" s="7">
        <v>0</v>
      </c>
      <c t="n" r="C16" s="7">
        <v>6</v>
      </c>
      <c t="n" r="D16" s="6">
        <v>157994</v>
      </c>
      <c t="n" r="E16" s="6">
        <v>0</v>
      </c>
      <c t="n" r="F16" s="6">
        <v>158000</v>
      </c>
    </row>
    <row spans="1:6" r="17">
      <c t="s" r="A17" s="4">
        <v>105</v>
      </c>
      <c t="n" r="B17" s="6">
        <v>0</v>
      </c>
      <c t="n" r="C17" s="6">
        <v>600000</v>
      </c>
    </row>
    <row spans="1:6" r="18">
      <c t="s" r="A18" s="4">
        <v>106</v>
      </c>
      <c t="n" r="B18" s="7">
        <v>0</v>
      </c>
      <c t="n" r="C18" s="7">
        <v>10</v>
      </c>
      <c t="n" r="D18" s="6">
        <v>64990</v>
      </c>
      <c t="n" r="E18" s="6">
        <v>0</v>
      </c>
      <c t="n" r="F18" s="6">
        <v>65000</v>
      </c>
    </row>
    <row spans="1:6" r="19">
      <c t="s" r="A19" s="4">
        <v>107</v>
      </c>
      <c t="n" r="B19" s="6">
        <v>0</v>
      </c>
      <c t="n" r="C19" s="6">
        <v>1000000</v>
      </c>
    </row>
    <row spans="1:6" r="20">
      <c t="s" r="A20" s="4">
        <v>108</v>
      </c>
      <c t="n" r="B20" s="7">
        <v>-13</v>
      </c>
      <c t="n" r="C20" s="7">
        <v>0</v>
      </c>
      <c t="n" r="D20" s="6">
        <v>0</v>
      </c>
      <c t="n" r="E20" s="6">
        <v>13</v>
      </c>
      <c t="n" r="F20" s="6">
        <v>0</v>
      </c>
    </row>
    <row spans="1:6" r="21">
      <c t="s" r="A21" s="4">
        <v>109</v>
      </c>
      <c t="n" r="B21" s="6">
        <v>-1250000</v>
      </c>
      <c t="n" r="C21" s="6">
        <v>0</v>
      </c>
    </row>
    <row spans="1:6" r="22">
      <c t="s" r="A22" s="4">
        <v>94</v>
      </c>
      <c t="n" r="B22" s="7">
        <v>0</v>
      </c>
      <c t="n" r="C22" s="7">
        <v>79</v>
      </c>
      <c t="n" r="D22" s="6">
        <v>743396</v>
      </c>
      <c t="n" r="E22" s="6">
        <v>0</v>
      </c>
      <c t="n" r="F22" s="6">
        <v>743475</v>
      </c>
    </row>
    <row spans="1:6" r="23">
      <c t="s" r="A23" s="4">
        <v>95</v>
      </c>
      <c t="n" r="B23" s="6">
        <v>0</v>
      </c>
      <c t="n" r="C23" s="6">
        <v>7921667</v>
      </c>
    </row>
    <row spans="1:6" r="24">
      <c t="s" r="A24" s="4">
        <v>96</v>
      </c>
      <c t="n" r="B24" s="7">
        <v>0</v>
      </c>
      <c t="n" r="C24" s="7">
        <v>33</v>
      </c>
      <c t="n" r="D24" s="6">
        <v>774967</v>
      </c>
      <c t="n" r="E24" s="6">
        <v>0</v>
      </c>
      <c t="n" r="F24" s="6">
        <v>775000</v>
      </c>
    </row>
    <row spans="1:6" r="25">
      <c t="s" r="A25" s="4">
        <v>110</v>
      </c>
      <c t="n" r="B25" s="6">
        <v>0</v>
      </c>
      <c t="n" r="C25" s="6">
        <v>3250000</v>
      </c>
    </row>
    <row spans="1:6" r="26">
      <c t="s" r="A26" s="4">
        <v>97</v>
      </c>
      <c t="n" r="B26" s="7">
        <v>0</v>
      </c>
      <c t="n" r="C26" s="7">
        <v>21</v>
      </c>
      <c t="n" r="D26" s="6">
        <v>601479</v>
      </c>
      <c t="n" r="E26" s="6">
        <v>0</v>
      </c>
      <c t="n" r="F26" s="6">
        <v>601500</v>
      </c>
    </row>
    <row spans="1:6" r="27">
      <c t="s" r="A27" s="4">
        <v>111</v>
      </c>
      <c t="n" r="B27" s="6">
        <v>0</v>
      </c>
      <c t="n" r="C27" s="6">
        <v>2050000</v>
      </c>
    </row>
    <row spans="1:6" r="28">
      <c t="s" r="A28" s="4">
        <v>98</v>
      </c>
      <c t="n" r="B28" s="7">
        <v>0</v>
      </c>
      <c t="n" r="C28" s="7">
        <v>57</v>
      </c>
      <c t="n" r="D28" s="6">
        <v>918307</v>
      </c>
      <c t="n" r="E28" s="6">
        <v>0</v>
      </c>
      <c t="n" r="F28" s="6">
        <v>918364</v>
      </c>
    </row>
    <row spans="1:6" r="29">
      <c t="s" r="A29" s="4">
        <v>112</v>
      </c>
      <c t="n" r="B29" s="6">
        <v>0</v>
      </c>
      <c t="n" r="C29" s="6">
        <v>5703144</v>
      </c>
    </row>
    <row spans="1:6" r="30">
      <c t="s" r="A30" s="4">
        <v>99</v>
      </c>
      <c t="n" r="B30" s="7">
        <v>0</v>
      </c>
      <c t="n" r="C30" s="7">
        <v>3</v>
      </c>
      <c t="n" r="D30" s="6">
        <v>39997</v>
      </c>
      <c t="n" r="E30" s="6">
        <v>0</v>
      </c>
      <c t="n" r="F30" s="6">
        <v>40000</v>
      </c>
    </row>
    <row spans="1:6" r="31">
      <c t="s" r="A31" s="4">
        <v>113</v>
      </c>
      <c t="n" r="B31" s="6">
        <v>0</v>
      </c>
      <c t="n" r="C31" s="6">
        <v>300000</v>
      </c>
    </row>
    <row spans="1:6" r="32">
      <c t="s" r="A32" s="4">
        <v>100</v>
      </c>
      <c t="n" r="B32" s="7">
        <v>0</v>
      </c>
      <c t="n" r="C32" s="7">
        <v>0</v>
      </c>
      <c t="n" r="D32" s="6">
        <v>724730</v>
      </c>
      <c t="n" r="E32" s="6">
        <v>0</v>
      </c>
      <c t="n" r="F32" s="6">
        <v>724730</v>
      </c>
    </row>
    <row spans="1:6" r="33">
      <c t="s" r="A33" s="4">
        <v>101</v>
      </c>
      <c t="n" r="E33" s="6">
        <v>-6434009</v>
      </c>
      <c t="n" r="F33" s="6">
        <v>-6434009</v>
      </c>
    </row>
    <row spans="1:6" r="34">
      <c t="s" r="A34" s="4">
        <v>114</v>
      </c>
      <c t="n" r="B34" s="7">
        <v>0</v>
      </c>
      <c t="n" r="C34" s="7">
        <v>1646</v>
      </c>
      <c t="n" r="D34" s="7">
        <v>48880714</v>
      </c>
      <c t="n" r="E34" s="7">
        <v>-55978765</v>
      </c>
      <c t="n" r="F34" s="7">
        <v>-7096405</v>
      </c>
    </row>
    <row spans="1:6" r="35">
      <c t="s" r="A35" s="4">
        <v>115</v>
      </c>
      <c t="n" r="B35" s="6">
        <v>0</v>
      </c>
      <c t="n" r="C35" s="6">
        <v>1645735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116</v>
      </c>
      <c t="s" r="B1" s="2">
        <v>1</v>
      </c>
    </row>
    <row spans="1:3" r="2">
      <c t="s" r="B2" s="2">
        <v>2</v>
      </c>
      <c t="s" r="C2" s="2">
        <v>30</v>
      </c>
    </row>
    <row spans="1:3" r="3">
      <c t="s" r="A3" s="3">
        <v>117</v>
      </c>
    </row>
    <row spans="1:3" r="4">
      <c t="s" r="A4" s="4">
        <v>118</v>
      </c>
      <c t="n" r="B4" s="7">
        <v>-6434009</v>
      </c>
      <c t="n" r="C4" s="7">
        <v>-20567110</v>
      </c>
    </row>
    <row spans="1:3" r="5">
      <c t="s" r="A5" s="3">
        <v>119</v>
      </c>
    </row>
    <row spans="1:3" r="6">
      <c t="s" r="A6" s="4">
        <v>120</v>
      </c>
      <c t="n" r="B6" s="6">
        <v>10111</v>
      </c>
      <c t="n" r="C6" s="6">
        <v>10110</v>
      </c>
    </row>
    <row spans="1:3" r="7">
      <c t="s" r="A7" s="4">
        <v>71</v>
      </c>
      <c t="n" r="B7" s="6">
        <v>0</v>
      </c>
      <c t="n" r="C7" s="6">
        <v>16250000</v>
      </c>
    </row>
    <row spans="1:3" r="8">
      <c t="s" r="A8" s="4">
        <v>74</v>
      </c>
      <c t="n" r="B8" s="6">
        <v>-1153742</v>
      </c>
      <c t="n" r="C8" s="6">
        <v>0</v>
      </c>
    </row>
    <row spans="1:3" r="9">
      <c t="s" r="A9" s="4">
        <v>121</v>
      </c>
      <c t="n" r="B9" s="6">
        <v>2092270</v>
      </c>
      <c t="n" r="C9" s="6">
        <v>2286583</v>
      </c>
    </row>
    <row spans="1:3" r="10">
      <c t="s" r="A10" s="4">
        <v>122</v>
      </c>
      <c t="n" r="B10" s="6">
        <v>700384</v>
      </c>
      <c t="n" r="C10" s="6">
        <v>124572</v>
      </c>
    </row>
    <row spans="1:3" r="11">
      <c t="s" r="A11" s="4">
        <v>123</v>
      </c>
      <c t="n" r="B11" s="6">
        <v>1103268</v>
      </c>
      <c t="n" r="C11" s="6">
        <v>-41253</v>
      </c>
    </row>
    <row spans="1:3" r="12">
      <c t="s" r="A12" s="4">
        <v>124</v>
      </c>
      <c t="n" r="B12" s="6">
        <v>643561</v>
      </c>
      <c t="n" r="C12" s="6">
        <v>142091</v>
      </c>
    </row>
    <row spans="1:3" r="13">
      <c t="s" r="A13" s="4">
        <v>125</v>
      </c>
      <c t="n" r="B13" s="6">
        <v>121815</v>
      </c>
      <c t="n" r="C13" s="6">
        <v>125513</v>
      </c>
    </row>
    <row spans="1:3" r="14">
      <c t="s" r="A14" s="3">
        <v>126</v>
      </c>
    </row>
    <row spans="1:3" r="15">
      <c t="s" r="A15" s="4">
        <v>127</v>
      </c>
      <c t="n" r="B15" s="6">
        <v>0</v>
      </c>
      <c t="n" r="C15" s="6">
        <v>-15040</v>
      </c>
    </row>
    <row spans="1:3" r="16">
      <c t="s" r="A16" s="4">
        <v>128</v>
      </c>
      <c t="n" r="B16" s="6">
        <v>332</v>
      </c>
      <c t="n" r="C16" s="6">
        <v>76</v>
      </c>
    </row>
    <row spans="1:3" r="17">
      <c t="s" r="A17" s="4">
        <v>129</v>
      </c>
      <c t="n" r="B17" s="6">
        <v>275676</v>
      </c>
      <c t="n" r="C17" s="6">
        <v>506879</v>
      </c>
    </row>
    <row spans="1:3" r="18">
      <c t="s" r="A18" s="4">
        <v>130</v>
      </c>
      <c t="n" r="B18" s="6">
        <v>-2640334</v>
      </c>
      <c t="n" r="C18" s="6">
        <v>-1177580</v>
      </c>
    </row>
    <row spans="1:3" r="19">
      <c t="s" r="A19" s="3">
        <v>131</v>
      </c>
    </row>
    <row spans="1:3" r="20">
      <c t="s" r="A20" s="4">
        <v>132</v>
      </c>
      <c t="n" r="B20" s="6">
        <v>0</v>
      </c>
      <c t="n" r="C20" s="6">
        <v>-112910</v>
      </c>
    </row>
    <row spans="1:3" r="21">
      <c t="s" r="A21" s="4">
        <v>133</v>
      </c>
      <c t="n" r="B21" s="6">
        <v>0</v>
      </c>
      <c t="n" r="C21" s="6">
        <v>-112910</v>
      </c>
    </row>
    <row spans="1:3" r="22">
      <c t="s" r="A22" s="3">
        <v>134</v>
      </c>
    </row>
    <row spans="1:3" r="23">
      <c t="s" r="A23" s="4">
        <v>135</v>
      </c>
      <c t="n" r="B23" s="6">
        <v>743475</v>
      </c>
      <c t="n" r="C23" s="6">
        <v>407500</v>
      </c>
    </row>
    <row spans="1:3" r="24">
      <c t="s" r="A24" s="4">
        <v>136</v>
      </c>
      <c t="n" r="B24" s="6">
        <v>40000</v>
      </c>
      <c t="n" r="C24" s="6">
        <v>103333</v>
      </c>
    </row>
    <row spans="1:3" r="25">
      <c t="s" r="A25" s="4">
        <v>137</v>
      </c>
      <c t="n" r="B25" s="6">
        <v>65000</v>
      </c>
      <c t="n" r="C25" s="6">
        <v>0</v>
      </c>
    </row>
    <row spans="1:3" r="26">
      <c t="s" r="A26" s="4">
        <v>138</v>
      </c>
      <c t="n" r="B26" s="6">
        <v>50000</v>
      </c>
      <c t="n" r="C26" s="6">
        <v>0</v>
      </c>
    </row>
    <row spans="1:3" r="27">
      <c t="s" r="A27" s="4">
        <v>139</v>
      </c>
      <c t="n" r="B27" s="6">
        <v>1800000</v>
      </c>
      <c t="n" r="C27" s="6">
        <v>647000</v>
      </c>
    </row>
    <row spans="1:3" r="28">
      <c t="s" r="A28" s="4">
        <v>140</v>
      </c>
      <c t="n" r="B28" s="6">
        <v>2698475</v>
      </c>
      <c t="n" r="C28" s="6">
        <v>1157833</v>
      </c>
    </row>
    <row spans="1:3" r="29">
      <c t="s" r="A29" s="4">
        <v>141</v>
      </c>
      <c t="n" r="B29" s="6">
        <v>58141</v>
      </c>
      <c t="n" r="C29" s="6">
        <v>93063</v>
      </c>
    </row>
    <row spans="1:3" r="30">
      <c t="s" r="A30" s="4">
        <v>142</v>
      </c>
      <c t="n" r="B30" s="6">
        <v>121754</v>
      </c>
      <c t="n" r="C30" s="6">
        <v>28691</v>
      </c>
    </row>
    <row spans="1:3" r="31">
      <c t="s" r="A31" s="4">
        <v>143</v>
      </c>
      <c t="n" r="B31" s="7">
        <v>179895</v>
      </c>
      <c t="n" r="C31" s="7">
        <v>1217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7</v>
      </c>
      <c t="s" r="B1" s="2">
        <v>1</v>
      </c>
    </row>
    <row spans="1:2" r="2">
      <c t="s" r="B2" s="2">
        <v>2</v>
      </c>
    </row>
    <row spans="1:2" r="3">
      <c t="s" r="A3" s="3">
        <v>145</v>
      </c>
    </row>
    <row spans="1:2" r="4">
      <c t="s" r="A4" s="4">
        <v>147</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9</v>
      </c>
      <c t="s" r="B1" s="2">
        <v>1</v>
      </c>
    </row>
    <row spans="1:2" r="2">
      <c t="s" r="B2" s="2">
        <v>2</v>
      </c>
    </row>
    <row spans="1:2" r="3">
      <c t="s" r="A3" s="3">
        <v>145</v>
      </c>
    </row>
    <row spans="1:2" r="4">
      <c t="s" r="A4" s="4">
        <v>149</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Nature of Operations</vt:lpstr>
      <vt:lpstr>2. Summary of Significant Accou</vt:lpstr>
      <vt:lpstr>3. Going Concern and Liquidity</vt:lpstr>
      <vt:lpstr>4. Supplemental Cash Flow Infor</vt:lpstr>
      <vt:lpstr>5. Fixed Assets</vt:lpstr>
      <vt:lpstr>6. Convertible Notes Payable</vt:lpstr>
      <vt:lpstr>7. Income Taxes</vt:lpstr>
      <vt:lpstr>8. Commitments and Contingencie</vt:lpstr>
      <vt:lpstr>9. Stockholders' Deficit</vt:lpstr>
      <vt:lpstr>10. Related Party Transactions</vt:lpstr>
      <vt:lpstr>11. Subsequent Events</vt:lpstr>
      <vt:lpstr>2. Summary of Significant Acc18</vt:lpstr>
      <vt:lpstr>1. Nature of Operations (Tables</vt:lpstr>
      <vt:lpstr>2. Summary of Significant Acc20</vt:lpstr>
      <vt:lpstr>4. Supplemental Cash Flow Inf21</vt:lpstr>
      <vt:lpstr>5. Fixed Assets (Tables)</vt:lpstr>
      <vt:lpstr>6. Convertible Notes Payable (T</vt:lpstr>
      <vt:lpstr>7. Income Taxes (Tables)</vt:lpstr>
      <vt:lpstr>9. Stockholders' Deficit (Table</vt:lpstr>
      <vt:lpstr>2. SUMMARY OF SIGNIFICANT ACC26</vt:lpstr>
      <vt:lpstr>3. Going Concern and Liquidity </vt:lpstr>
      <vt:lpstr>4. Supplemental Cash Flow Inf28</vt:lpstr>
      <vt:lpstr>5. Fixed Assets (Details)</vt:lpstr>
      <vt:lpstr>5. Fixed Assets (Details Narrat</vt:lpstr>
      <vt:lpstr>6. CONVERTIBLE NOTES PAYABLE (D</vt:lpstr>
      <vt:lpstr>6. CONVERTIBLE NOTES PAYABLE 32</vt:lpstr>
      <vt:lpstr>7. Income Taxes (Details)</vt:lpstr>
      <vt:lpstr>7. Income Taxes (Details 1)</vt:lpstr>
      <vt:lpstr>7. Income Taxes (Details 2)</vt:lpstr>
      <vt:lpstr>9. STOCKHOLDERS' DEFICIT (Detai</vt:lpstr>
      <vt:lpstr>9. STOCKHOLDERS' DEFICIT (Det37</vt:lpstr>
      <vt:lpstr>9. STOCKHOLDERS' DEFICIT (Det38</vt:lpstr>
      <vt:lpstr>9. STOCKHOLDERS' DEFICIT (Det39</vt:lpstr>
      <vt:lpstr>9. STOCKHOLDERS' DEFICIT (Det40</vt:lpstr>
      <vt:lpstr>9. STOCKHOLDERS' DEFICIT (Det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7:20:20Z</dcterms:created>
  <dcterms:modified xmlns:dcterms="http://purl.org/dc/terms/" xmlns:xsi="http://www.w3.org/2001/XMLSchema-instance" xsi:type="dcterms:W3CDTF">2015-09-14T17:20:20Z</dcterms:modified>
  <dc:title xmlns:dc="http://purl.org/dc/elements/1.1/">Untitled</dc:title>
  <dc:description xmlns:dc="http://purl.org/dc/elements/1.1/"/>
  <dc:subject xmlns:dc="http://purl.org/dc/elements/1.1/"/>
  <cp:keywords/>
  <cp:category/>
</cp:coreProperties>
</file>